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Going Concern Considerations"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Line of Credit" sheetId="10" state="visible" r:id="rId10"/>
    <sheet xmlns:r="http://schemas.openxmlformats.org/officeDocument/2006/relationships" name="Note Payable - Related Party" sheetId="11" state="visible" r:id="rId11"/>
    <sheet xmlns:r="http://schemas.openxmlformats.org/officeDocument/2006/relationships" name="Notes Payable" sheetId="12" state="visible" r:id="rId12"/>
    <sheet xmlns:r="http://schemas.openxmlformats.org/officeDocument/2006/relationships" name="Short Term Advances" sheetId="13" state="visible" r:id="rId13"/>
    <sheet xmlns:r="http://schemas.openxmlformats.org/officeDocument/2006/relationships" name="Accrued Expenses" sheetId="14" state="visible" r:id="rId14"/>
    <sheet xmlns:r="http://schemas.openxmlformats.org/officeDocument/2006/relationships" name="Convertible Promissory Notes" sheetId="15" state="visible" r:id="rId15"/>
    <sheet xmlns:r="http://schemas.openxmlformats.org/officeDocument/2006/relationships" name="Derivative Liability" sheetId="16" state="visible" r:id="rId16"/>
    <sheet xmlns:r="http://schemas.openxmlformats.org/officeDocument/2006/relationships" name="Stockholders' Deficit" sheetId="17" state="visible" r:id="rId17"/>
    <sheet xmlns:r="http://schemas.openxmlformats.org/officeDocument/2006/relationships" name="Related Party Transactions" sheetId="18" state="visible" r:id="rId18"/>
    <sheet xmlns:r="http://schemas.openxmlformats.org/officeDocument/2006/relationships" name="Barter Revenue" sheetId="19" state="visible" r:id="rId19"/>
    <sheet xmlns:r="http://schemas.openxmlformats.org/officeDocument/2006/relationships" name="Accrued Payroll Taxes" sheetId="20" state="visible" r:id="rId20"/>
    <sheet xmlns:r="http://schemas.openxmlformats.org/officeDocument/2006/relationships" name="Segment Reporting"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Convertible Promissory Notes (T" sheetId="29" state="visible" r:id="rId29"/>
    <sheet xmlns:r="http://schemas.openxmlformats.org/officeDocument/2006/relationships" name="Derivative Liability (Tables)" sheetId="30" state="visible" r:id="rId30"/>
    <sheet xmlns:r="http://schemas.openxmlformats.org/officeDocument/2006/relationships" name="Commitments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Basis of Presentation and Sum_8" sheetId="36" state="visible" r:id="rId36"/>
    <sheet xmlns:r="http://schemas.openxmlformats.org/officeDocument/2006/relationships" name="Going Concern Considerations (D"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Intangible Assets (Details Narr" sheetId="40" state="visible" r:id="rId40"/>
    <sheet xmlns:r="http://schemas.openxmlformats.org/officeDocument/2006/relationships" name="Intangible Assets - Schedule of" sheetId="41" state="visible" r:id="rId41"/>
    <sheet xmlns:r="http://schemas.openxmlformats.org/officeDocument/2006/relationships" name="Line of Credit (Details Narrati" sheetId="42" state="visible" r:id="rId42"/>
    <sheet xmlns:r="http://schemas.openxmlformats.org/officeDocument/2006/relationships" name="Note Payable - Related Party (D" sheetId="43" state="visible" r:id="rId43"/>
    <sheet xmlns:r="http://schemas.openxmlformats.org/officeDocument/2006/relationships" name="Notes Payable (Details Narrativ" sheetId="44" state="visible" r:id="rId44"/>
    <sheet xmlns:r="http://schemas.openxmlformats.org/officeDocument/2006/relationships" name="Short Term Advances (Details Na" sheetId="45" state="visible" r:id="rId45"/>
    <sheet xmlns:r="http://schemas.openxmlformats.org/officeDocument/2006/relationships" name="Accrued Expenses (Details Narra" sheetId="46" state="visible" r:id="rId46"/>
    <sheet xmlns:r="http://schemas.openxmlformats.org/officeDocument/2006/relationships" name="Accrued Expenses - Schedule of " sheetId="47" state="visible" r:id="rId47"/>
    <sheet xmlns:r="http://schemas.openxmlformats.org/officeDocument/2006/relationships" name="Convertible Promissory Notes (D" sheetId="48" state="visible" r:id="rId48"/>
    <sheet xmlns:r="http://schemas.openxmlformats.org/officeDocument/2006/relationships" name="Convertible Promissory Notes - " sheetId="49" state="visible" r:id="rId49"/>
    <sheet xmlns:r="http://schemas.openxmlformats.org/officeDocument/2006/relationships" name="Derivative Liability (Details N" sheetId="50" state="visible" r:id="rId50"/>
    <sheet xmlns:r="http://schemas.openxmlformats.org/officeDocument/2006/relationships" name="Derivative Liability - Reconcil" sheetId="51" state="visible" r:id="rId51"/>
    <sheet xmlns:r="http://schemas.openxmlformats.org/officeDocument/2006/relationships" name="Derivative Liability - Assumpti" sheetId="52" state="visible" r:id="rId52"/>
    <sheet xmlns:r="http://schemas.openxmlformats.org/officeDocument/2006/relationships" name="Stockholders' Deficit (Details " sheetId="53" state="visible" r:id="rId53"/>
    <sheet xmlns:r="http://schemas.openxmlformats.org/officeDocument/2006/relationships" name="Related Party Transactions (Det" sheetId="54" state="visible" r:id="rId54"/>
    <sheet xmlns:r="http://schemas.openxmlformats.org/officeDocument/2006/relationships" name="Barter Revenue (Details Narrati" sheetId="55" state="visible" r:id="rId55"/>
    <sheet xmlns:r="http://schemas.openxmlformats.org/officeDocument/2006/relationships" name="Accrued Payroll Taxes (Details " sheetId="56" state="visible" r:id="rId56"/>
    <sheet xmlns:r="http://schemas.openxmlformats.org/officeDocument/2006/relationships" name="Segment Reporting (Details Narr" sheetId="57" state="visible" r:id="rId57"/>
    <sheet xmlns:r="http://schemas.openxmlformats.org/officeDocument/2006/relationships" name="Commitments (Details Narrative)" sheetId="58" state="visible" r:id="rId58"/>
    <sheet xmlns:r="http://schemas.openxmlformats.org/officeDocument/2006/relationships" name="Commitments - Schedule of Opera"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628">
  <si>
    <t>Document and Entity Information - shares</t>
  </si>
  <si>
    <t>9 Months Ended</t>
  </si>
  <si>
    <t>Sep. 30, 2018</t>
  </si>
  <si>
    <t>Nov. 16, 2018</t>
  </si>
  <si>
    <t>Document And Entity Information</t>
  </si>
  <si>
    <t>Entity Registrant Name</t>
  </si>
  <si>
    <t>DIRECTVIEW HOLDING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DIRV</t>
  </si>
  <si>
    <t>Document Fiscal Period Focus</t>
  </si>
  <si>
    <t>Q3</t>
  </si>
  <si>
    <t>Document Fiscal Year Focus</t>
  </si>
  <si>
    <t>Consolidated Balance Sheets - USD ($)</t>
  </si>
  <si>
    <t>Dec. 31, 2017</t>
  </si>
  <si>
    <t>CURRENT ASSETS:</t>
  </si>
  <si>
    <t>Cash</t>
  </si>
  <si>
    <t>Accounts Receivable, net</t>
  </si>
  <si>
    <t>Capitalized Job Costs</t>
  </si>
  <si>
    <t>Inventory</t>
  </si>
  <si>
    <t>Other Current Assets</t>
  </si>
  <si>
    <t>Total Current Assets</t>
  </si>
  <si>
    <t>PROPERTY AND EQUIPMENT, net</t>
  </si>
  <si>
    <t>Goodwill</t>
  </si>
  <si>
    <t>Intangible Assets, net</t>
  </si>
  <si>
    <t>Other Assets</t>
  </si>
  <si>
    <t>Total Assets</t>
  </si>
  <si>
    <t>CURRENT LIABILITIES:</t>
  </si>
  <si>
    <t>Convertible Promissory Notes, net of debt discounts of $1,898,975 and $230,721</t>
  </si>
  <si>
    <t>Short Term Advances</t>
  </si>
  <si>
    <t>Note Payable</t>
  </si>
  <si>
    <t>Accounts Payable</t>
  </si>
  <si>
    <t>Credit Card Payable</t>
  </si>
  <si>
    <t>Accrued Expenses</t>
  </si>
  <si>
    <t>Line of Credit</t>
  </si>
  <si>
    <t xml:space="preserve"> </t>
  </si>
  <si>
    <t>Stock Payable</t>
  </si>
  <si>
    <t>Deferred Revenue</t>
  </si>
  <si>
    <t>Due to Related Parties</t>
  </si>
  <si>
    <t>Note Payable - related party, current</t>
  </si>
  <si>
    <t>Derivative Liability</t>
  </si>
  <si>
    <t>Total Current Liabilities</t>
  </si>
  <si>
    <t>Note Payable-related party, net of current portion</t>
  </si>
  <si>
    <t>Total Liabilities</t>
  </si>
  <si>
    <t>Commitments and Contingencies (see Note 17)</t>
  </si>
  <si>
    <t>STOCKHOLDERS' DEFICIT:</t>
  </si>
  <si>
    <t>Preferred Stock ($0.0001 Par Value; 5,000,000 Shares Authorized; Series A (51 shares designated 51 shares issued and outstanding as of September 30, 2018 and December 31, 2017)</t>
  </si>
  <si>
    <t>Common Stock ($0.0001 Par Value; 1,000,000,000 Shares Authorized; 317,291,882 and 13,873,971 shares issued and outstanding as of September 30, 2018 and December 31, 2017, respectively)</t>
  </si>
  <si>
    <t>Additional Paid-in Capital</t>
  </si>
  <si>
    <t>Accumulated Deficit</t>
  </si>
  <si>
    <t>Total DirectView Holdings, Inc. Stockholders' Deficit</t>
  </si>
  <si>
    <t>Non-Controlling Interest in Subsidiary</t>
  </si>
  <si>
    <t>Total Stockholders' Deficit</t>
  </si>
  <si>
    <t>Total Liabilities and Stockholders' Deficit</t>
  </si>
  <si>
    <t>Consolidated Balance Sheets (Parenthetical) - USD ($)</t>
  </si>
  <si>
    <t>Convertible promissory notes, debt discounts</t>
  </si>
  <si>
    <t>Preferred stock, par value</t>
  </si>
  <si>
    <t>Preferred stock, authorized shares</t>
  </si>
  <si>
    <t>Common stock, par value</t>
  </si>
  <si>
    <t>Common stock, authorized shares</t>
  </si>
  <si>
    <t>Common stock, issued shares</t>
  </si>
  <si>
    <t>Common stock, outstanding shares</t>
  </si>
  <si>
    <t>Series A Preferred Stock [Member]</t>
  </si>
  <si>
    <t>Preferred stock, shares designated</t>
  </si>
  <si>
    <t>Preferred stock, issued shares</t>
  </si>
  <si>
    <t>Preferred stock, outstanding shares</t>
  </si>
  <si>
    <t>Consolidated Statements of Operations (Unaudited) - USD ($)</t>
  </si>
  <si>
    <t>3 Months Ended</t>
  </si>
  <si>
    <t>Sep. 30, 2017</t>
  </si>
  <si>
    <t>NET SALES:</t>
  </si>
  <si>
    <t>Total Net Sales</t>
  </si>
  <si>
    <t>COST OF SALES:</t>
  </si>
  <si>
    <t>Total Cost of Sales</t>
  </si>
  <si>
    <t>GROSS PROFIT</t>
  </si>
  <si>
    <t>OPERATING EXPENSES:</t>
  </si>
  <si>
    <t>Marketing and Public Relations</t>
  </si>
  <si>
    <t>Rent</t>
  </si>
  <si>
    <t>Depreciation</t>
  </si>
  <si>
    <t>Amortization</t>
  </si>
  <si>
    <t>Bad Debt Expense</t>
  </si>
  <si>
    <t>Research and Development</t>
  </si>
  <si>
    <t>Compensation and Related Taxes</t>
  </si>
  <si>
    <t>Other Selling, General and Administrative</t>
  </si>
  <si>
    <t>Total Operating Expenses</t>
  </si>
  <si>
    <t>LOSS FROM OPERATIONS</t>
  </si>
  <si>
    <t>Loss on Change in Fair Value of Derivative Liabilities</t>
  </si>
  <si>
    <t>Initial Derivative Expense</t>
  </si>
  <si>
    <t>Gain on Extinguishment of Derivative Liability</t>
  </si>
  <si>
    <t>Amortization of Debt Discount</t>
  </si>
  <si>
    <t>Amortization of Deferred Financing Costs</t>
  </si>
  <si>
    <t>Other Income</t>
  </si>
  <si>
    <t>Interest Expense</t>
  </si>
  <si>
    <t>Total Other Expense</t>
  </si>
  <si>
    <t>NET LOSS</t>
  </si>
  <si>
    <t>Net (Income) Loss Attributable to Non-Controlling Interest</t>
  </si>
  <si>
    <t>Net Loss Attributable to DirectView Holdings, Inc.</t>
  </si>
  <si>
    <t>NET LOSS PER COMMON SHARE</t>
  </si>
  <si>
    <t>Basic</t>
  </si>
  <si>
    <t>Diluted</t>
  </si>
  <si>
    <t>WEIGHTED AVERAGE COMMON SHARES OUTSTANDING:</t>
  </si>
  <si>
    <t>Sales of Product [Member]</t>
  </si>
  <si>
    <t>Services [Member]</t>
  </si>
  <si>
    <t>Cost of Product [Member]</t>
  </si>
  <si>
    <t>Cost of Services [Member]</t>
  </si>
  <si>
    <t>Consolidated Statements of Cash Flows (Unaudited) - USD ($)</t>
  </si>
  <si>
    <t>CASH FLOWS FROM OPERATING ACTIVITIES:</t>
  </si>
  <si>
    <t>Net loss</t>
  </si>
  <si>
    <t>Adjustments to reconcile net loss to net cash used in operating activities:</t>
  </si>
  <si>
    <t>Depreciation and amortization</t>
  </si>
  <si>
    <t>Stock compensation expense</t>
  </si>
  <si>
    <t>Loss on change in fair value of derivative liabilities</t>
  </si>
  <si>
    <t>(Gain) on extinguishment of derivative liabilities</t>
  </si>
  <si>
    <t>Initial derivative liability expense</t>
  </si>
  <si>
    <t>Amortization of debt discount</t>
  </si>
  <si>
    <t>Amortization of deferred financing costs</t>
  </si>
  <si>
    <t>Bad debt expenses</t>
  </si>
  <si>
    <t>Amortization of original issue discount</t>
  </si>
  <si>
    <t>(Increase) Decrease in:</t>
  </si>
  <si>
    <t>Accounts receivable</t>
  </si>
  <si>
    <t>Other current assets</t>
  </si>
  <si>
    <t>Other assets</t>
  </si>
  <si>
    <t>Increase (Decrease) in:</t>
  </si>
  <si>
    <t>Accounts payable</t>
  </si>
  <si>
    <t>Accrued expenses</t>
  </si>
  <si>
    <t>Deferred revenue</t>
  </si>
  <si>
    <t>Net Cash Used in Operating Activities</t>
  </si>
  <si>
    <t>CASH FLOWS FROM INVESTING ACTIVITIES:</t>
  </si>
  <si>
    <t>Purchase of property and equipment</t>
  </si>
  <si>
    <t>Acquisition of company</t>
  </si>
  <si>
    <t>Net Cash (Used in) Provided by Investing Activities</t>
  </si>
  <si>
    <t>CASH FLOWS FROM FINANCING ACTIVITIES:</t>
  </si>
  <si>
    <t>Repayments of note payable</t>
  </si>
  <si>
    <t>Proceeds from convertible notes payable</t>
  </si>
  <si>
    <t>Repayments of convertible notes payable</t>
  </si>
  <si>
    <t>Proceeds from common stock issuance</t>
  </si>
  <si>
    <t>Proceeds from notes payable</t>
  </si>
  <si>
    <t>Proceeds from line of credit</t>
  </si>
  <si>
    <t>Repayments to line of credit</t>
  </si>
  <si>
    <t>Payments to related parties</t>
  </si>
  <si>
    <t>Net Cash Provided by Financing Activities</t>
  </si>
  <si>
    <t>Net Increase in Cash</t>
  </si>
  <si>
    <t>Cash - Beginning of Period</t>
  </si>
  <si>
    <t>Cash - End of Period</t>
  </si>
  <si>
    <t>SUPPLEMENTAL DISCLOSURE OF CASH FLOW INFORMATION:</t>
  </si>
  <si>
    <t>Interest</t>
  </si>
  <si>
    <t>Income Taxes</t>
  </si>
  <si>
    <t>NON-CASH INVESTING AND FINANCING ACTIVITIES:</t>
  </si>
  <si>
    <t>Issuance of common stock (in connection with conversion of convertible promissory notes and accrued interest)</t>
  </si>
  <si>
    <t>Initial recognition of derivative liability as debt discount</t>
  </si>
  <si>
    <t>Reclassification of derivative liability to additional paid in capital (in connection with the conversion of convertible promissory notes and accrued interest)</t>
  </si>
  <si>
    <t>Basis of Presentation and Summary of Significant Accounting Policies</t>
  </si>
  <si>
    <t>Accounting Policies [Abstract]</t>
  </si>
  <si>
    <t>NOTE 1 – BASIS OF PRESENTATION AND
SUMMARY OF SIGNIFICANT ACCOUNTING POLICIES Organization DirectView Holdings, Inc., (the “Company”),
was incorporated in the State of Delaware on October 2, 2006. On July 6, 2012 the Company changed its domicile from Delaware and
incorporated in the State of Nevada. The Company has the following six subsidiaries:
DirectView Video Technologies Inc. (“DVVT”), DirectView Security Systems Inc. (“DVSS”), Ralston Communication
Services Inc. (“RCI”), Meeting Technologies Inc (“MT”), Virtual Surveillance (“VS”), and Apex
CCTV, LLC (“APEX”). The Company is a full-service provider of teleconferencing
services to businesses and organizations. The Company’s conferencing services enable its clients to cost-effectively conduct
remote meetings by linking participants in geographically dispersed locations. The Company’s focus is to provide high value-added
conferencing services to organizations such as professional service firms, investment banks, high tech companies, law firms, investor
relations firms, and other domestic and multinational companies. The Company is also a provider of the latest technologies in surveillance
systems, digital video recording and services. The systems provide onsite and remote video and audio surveillance. Basis of Presentation The unaudited consolidated financial statements
include the accounts of the Company, three wholly-owned subsidiaries, and a subsidiary with which the Company has a majority voting
interest of approximately 58% (the other 42% is owned by non-controlling interests, including 12% which is owned by the Company’s
CEO) as of September 30, 2018. In the preparation of the unaudited consolidated financial statements of the Company, intercompany
transactions and balances are eliminated and net earnings are reduced by the portion of the net earnings of subsidiaries applicable
to non-controlling interests.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unaudited consolidated financial statements do not include all of the information and
footnotes required by US GAAP for complete financial statements. The unaudited consolidated financial statements and notes included
herein should be read in conjunction with the annual consolidated financial statements and notes for the year ended December 31,
2017 included in our Annual Report on Form 10-K filed with the SEC on April 17, 2018. In the opinion of
management, all adjustments (consisting of normal recurring items) necessary to present fairly the Company’s financial position
as of September 30, 2018, the results of operations for the three and nine months ending September 30, 2018, and the cash flows
for the nine months ending September 30, 2018 have been included. The results of operations for the nine months ended September
30, 2018 are not necessarily indicative of the results to be expected for the full year. Use of Estimates In preparing the unaudited consolidated financial
statements, management is required to make estimates and assumptions that affect the reported amounts of assets and liabilities
as of the dates of the statements of financial condition, and revenues and expenses during the reporting period. Actual results
may differ significantly from those estimates. Significant estimates made by management include, but are not limited to, the allowance
for doubtful accounts, deferred tax asset valuation allowance, valuation of stock-based compensation, the useful life of property
and equipment, valuation of beneficial conversion features on convertible debt, valuation of intangible assets and the assumptions
used to calculate fair value of derivative liabilities. Non-controlling Interests in Consolidated
Financial Statements The Company follows ASC 810-10-65, “Non-controlling
Interests in Consolidated Financial Statements.” This statement clarifies that a non-controlling (minority) interest in a
subsidiary is an ownership interest in the entity that should be reported as equity in the unaudited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September 30, 2018 and December 31, 2017, the Company reflected a non-controlling interest of ($8,544) and $2,941
in connection with our majority-owned subsidiary, DirectView Security Systems Inc. as reflected in the accompanying September 30,
2018 unaudited consolidated balance sheet and December 31, 2017 consolidated balance sheet, respectively. Cash and Cash Equivalents 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As of September 30, 2018 and December 31, 2017 the Company had no bank balances exceeding
the FDIC insurance limit. To reduce its risk associated with the failure of such financial institution, the Company evaluates at
least annually the rating of the financial institution in which it holds deposits. 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September 30, 2018 and December 31, 2017. These securities
are valued using inputs observable in active markets for identical securities and are therefore classified as Level 1 within our
fair value hierarchy. As of September 30, 2018 and December 31, 2017 there were not any cash equivalents. In addition,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receivable, accounts payable, accrued expenses, notes payable and due to related parties approximate their
estimated fair market value based on the short-term maturity of these instruments. The carrying amount of the notes and convertible
promissory notes approximates the estimated fair value for these financial instruments as management believes that such notes constitute
substantially all of the Company’s debt and the interest payable on the notes approximates the Company’s incremental
borrowing rate. Accounts Receivable The Company has a policy of reserving for questionable
accounts based on its best estimate of the amount of probable credit losses in its existing accounts receivable. The Company uses
specific identification of accounts to reserve possible uncollectible receivables.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September
30, 2018 and December 31, 2017, management determined that an allowance was necessary which amounted to approximately $160,000
for both dates. During the nine months ended September 30, 2018 and 2017 the Company recognized $0 for both dates of write-offs
related to uncollectible accounts receivable. Capitalized Job Costs The Company records capitalized jobs costs
on the balance sheet and expenses the costs upon completion of related jobs based on when revenue is earned per ASC 606 “Revenue
Recognition.” As of September 30, 2018 and December 31, 2017, the Company had $53,856 and $141,267, respectively included
on their balance sheets under Capitalized Job Costs. Advertising Advertising is expensed as incurred. Advertising
expense for the nine months ended September 30, 2018 and 2017 was $1,016,261 and $48,673, respectively. Shipping costs Shipping costs are included in cost of sales
for VS and Apex and shipping costs are included in other selling, general and administrative expenses for DVVS and were deemed
to be not material for the nine months ended September 30, 2018 and 2017, respectively. Inventory Inventory, consisting of finished goods related
to our products is stated at the lower of cost or net realizable value utilizing the first-in, first-out method. The Company acquires
inventory for specific installation jobs. As a result, the Company generally orders inventory only as needed for installations.
Due to the anticipation of customers’ needs the Company purchased inventory items and had $87,756 and $73,499 in inventory
as of September 30, 2018 and December 31, 2017, respectively. Property and Equipment Property and equipment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epreciation is calculated
on a straight-line basis over the estimated useful life of the assets. Leasehold improvements are amortized on a straight-line
basis over the shorter of the estimated useful life or the term of the lease. 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 Intangible Assets The Company amortizes the below identifiable
intangible assets over their useful lives on a straight line basis.
Customer Relationships 10 years
Brand 10 years
Technology 3 years 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of $72,000 and $25,000 for employees during the nine months ended September
30, 2018 and 2017, respectively. Loan Costs The Company has early adopted ASU 2015-3 “Interest
– Imputation of Interest” - Simplifying the Presentation of Debt Issuance Costs. The loan costs are recorded as a debt
discount and amortized to interest expense over the terms of the note payable. Revenue recognition In May 2014, the FASB issued Accounting Standards
Update (“ASU”) 2014-09 (ASC 606) and related amendments, which superseded all prior revenue recognition methods and
industry-specific guidance. The core principle of ASC 606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point
in time). ASC 606 further requires that companies disclose sufficient information to enable users of financial statements to understand
the nature, amount, timing and uncertainty of revenue and cash flows arising from contracts with customers. ASC 606 provides companies an option of two
transition methods,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ASU is effective for annual reporting periods beginning after December 15, 2017. Effective January 1, 2018 (beginning of fiscal
year 2018), the Company adopted the requirements of ASC 606 using the modified retrospective method. The guidance was not applied
to contracts that were complete at December 31, 2017, and the comparative information for the prior fiscal year has not been retrospectively
adjusted. The adoption of ASC 606 did not have any impact
on the Company’s consolidated financial statements. The adoption of ASC 606 did not have a significant impact on the Company’s
revenue recognition policy as revenues on the substantial majority of the Company’s contracts continue to be recognized over
time. In adopting ASC 606, the Company elected to
use certain practical expedients permitted by the standard including electing to adopt the right-to-invoice practical expedient
on certain time and material contracts where the Company recognizes revenues as it is contractually able to invoice the customer
based on the control transferred to the customer. The following policies reflect specific criteria
for the various revenue streams of the Company: Revenue is recognized upon transfer of control
of conferencing services. The Company generally does not charge up-front fees and bills its customers based on usage. The Company
has elected the practical expedient to recognized revenue “as-billed”. Revenue for video equipment sales and security
surveillance equipment sales is recognized upon delivery and installation which the Company has determined is the point in time
that control is transferred to the customer. Due to the nature of the Company’s business it is not practicable to return
products therefore the Company has determined that it is not necessary to estimate for sales returns and allowances. The Company’s
manufacturers provide the highest quality products available. If there is a defect in a product related to materials or workmanship
the Company extends the manufacturer’s warranty to its customers. To date this process has never occurred. Therefore no warranty
liability is recorded. Revenue from periodic maintenance agreements
is generally recognized ratably over the respective maintenance periods provided no significant obligations remain and collectability
of the related receivable is probable. Maintenance agreements are considered stand ready arrangements for which control is transferred
to the customer ratably over time. Disaggregation of Revenue The Company operates in two different geographic
locations and both locations have two sources of revenue; sales of product and sales of service. Service sales mainly include installation
of products related to security systems. The sales of products are generally contract based and short term in nature. The following table illustrates our revenue
by type related to the nine months ended September 30, 2018:
Texas New York Total
Sale of Products $ 2,640,089 $ 81,457 $ 2,721,546
Service 500,973 96,675 597,648
Total Revenue from Customers $ 3,141,062 $ 178,132 $ 3,319,194 Contract Balances The following table provides information about
receivables, contract assets and contract liabilities from contracts with customers.
September 30, 2018 December 31, 2017
Capitalized Job Costs $ 53,856 $ 141,267
Deferred Revenue $ 369,769 $ 479,426 Contract receivables are recognized when the
receipt of consideration is unconditional. The decrease in contract assets was primarily due to timing of billings and revenue
recognized on performance of services rendered. The increase in contract liabilities was primarily
due to revenue deferred on jobs where services are being rendered. During the nine months ended September 30,
2018, the Company recognized revenue of $442,436 relating to amounts that were included as a contract liability at December 31,
2017. As a practical expedient, the Company expenses
the costs of sales commissions that are paid to its sales force associated with obtaining contracts less than one year in length
in the period incurred. Remaining Performance Obligations The Company typically enters into contracts
that are one year or less in length. As such, the remaining performance obligations at September 30, 2018 are equal to the deferred
revenue disclosed above. The Company expects to recognize the full balance of the deferred revenue at September 30, 2018 within
the next year. Cost of Sales Cost of sales includes cost of products and
cost of service. Product cost includes the cost of products and delivery costs. Cost of services includes labor and fuel expenses. Concentrations of Credit Risk and Major
Customers Financial instruments which potentially subject
the Company to concentrations of credit risk consist principally of cash and trade accounts receivable. The Company places its
cash with high credit quality financial institutions. Almost all of the Company’s sales are credit sales which are primarily
to customers whose ability to pay is dependent upon the industry economics prevailing in these areas. The Company also performs
ongoing credit evaluations of its customers to help further reduce credit risk. During the nine months ended September 30,
2018 and 2017, one customer accounted for 27% and 43%, respectively of revenues. As of September 30, 2018, two customers accounted
for 70% of total accounts receivable. The following is a list of percentage of accounts receivable owed by the two customers:
Customer 1 45 %
Customer 2 25 %
Total 70 % As of December 31, 2017, three customers accounted
for 56% of total accounts receivable. The following is a list of percentage of accounts receivable owed by the three customers:
Customer 1 30 %
Customer 2 15 %
Customer 3 11 %
Total 56 % Research and Development Research is planned search or critical investigation
aimed at discovery of new knowledge with the hope that such knowledge will be useful in developing a new product or service (hereinafter
“product”) or a new process or technique (hereinafter “process”) or in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It does not include routine or periodic alterations to existing products, production lines, manufacturing processes,
and other on-going operations even though those alterations may represent improvements and it does not include market research
or market testing activities. Per FASB ASC 730, the Company expenses research and development cost as incurred.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Net Income per Common Share Net income per common share is calculated in
accordance with ASC Topic 260: Earnings Per Share (“ASC 260”). Basic income per share is computed by dividing net income
by the weighted average number of shares of common stock outstanding during the period. The computation of diluted net earnings
per share does not include dilutive common stock equivalents in the weighted average shares outstanding as they would be anti-dilutive.
At September 30, 2018 the Company had 2,327,551,357 share equivalents issuable pursuant to embedded conversion features. At December
31, 2017 the Company had 442,601,456 share equivalents issuable pursuant to embedded conversion features. Recently Adopted Accounting Standards In August 2015, the FASB issued ASU 2015-14,
Revenue from Contracts with Customers (Topic 606): Deferral of the Effective Date, which deferred the effective date of ASU 2014-09
for all entities by one year. This update is effective for public business entities for annual reporting periods beginning after
December 15, 2017, including interim periods within those reporting periods. Earlier application was permitted only as of annual
reporting periods beginning after December 15, 2016, including interim reporting periods within that reporting period. ASU 2014-09
was to become effective for us beginning January 2017; however, ASU 2015-14 deferred our effective date until January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e have completed the process of evaluating the effect of the adoption and determined
that our contracts for which customers purchase both surveillance products and installation services from us may result in a change
to our reported revenues as a result of the adoption. Based on our evaluation process and review
of our contracts with customers, the timing and amount of revenue recognized based on ASU 2015-14 will be recognized when our performance
obligations are satisfied for both product sales and installation services. This differs from previous guidance in which we recognized
the sale of the products and installation services at the same time. We adopted the new standard effective January 1, 2018, using
the modified retrospective approach, and will expand our consolidated financial statement disclosures in order to comply with the
ASU. The adoption of this guidance did not have a material impact on our consolidated financial statements due to the short term
nature of our contracts. In January 2017, the FASB issued Accounting
Standards Update 2017-01, to clarify the definition of a business. Under this updated standard, an entity will be able to more
consistently account for transactions when determining if such transactions represent acquisitions or disposals of assets or of
a business. This guidance is effective for interim and annual periods beginning after December 15, 2017. The adoption of this guidance
did not have a material impact on our consolidated financial statements. Recently Issued Accounting Standards Not
Yet Adopted The Company has reviewed all recently issued,
but not yet adopted, accounting pronouncements and does not expect the future adoption of any such pronouncements to have a significant
impact on our consolidated financial statements, except as described below. In February 2016, the FASB issued Accounting
Standards Update (ASU), Leases (Topic 842), intended to improve financial reporting about leasing transactions. The ASU affects
all companies and other organizations that lease assets such as real estate, airplanes, and manufacturing equipment.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statement of assets, liabilities, and members’
equity (deficit)—the new ASU will require both types of leases to be recognized on the statement of assets, liabilities,
and members’ equity (deficit). During July 2018, the FASB issued ASU 2018-10 and ASU 2018-11, to provide clarity and amend
a number of requirements, including comparative reporting requirements for initial adoption, as originally issued by Topic 842
and follows the same effective date as Topic 842. The ASU on leases will take effect for all public companies for fiscal years
beginning after December 15, 2018. In January 2017, the FASB issued Accounting
Standards Update 2017-04,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 goodwill on the carrying amount
of the reporting unit when measuring the goodwill impairment loss, if any. This guidance is effective prospectively and is effective
for interim and annual periods beginning after December 15, 2019 with early adoption permitted. In June 2018, the FASB issued Accounting Standards
Update 2018-07, to reduce cost and complexity and to improve financial reporting for share-based payment transactions for acquiring
goods or services from nonemployees. Under this update standard, an entity should apply the requirements to nonemployee awards
except for specific guidance on inputs to an option pricing model and the attribution of cost. Furthermore, this update standard
applies to all share-based payment transactions in which a grantor acquires goods or services to be used or consumed in a grantor’s
own operations by issuing share-based payment awards. This guidance is effective for interim and annual periods beginning after
December 15, 2018 with early adoption permitted. In August 2018, the FASB issued Accounting
Standards Update 2018-13, to modify the disclosure requirements on fair value measurements in Topic 820, Fair Value Measurement,
based on the concepts in the Concept Statement, including the consideration of costs and benefits. This guidance is effective
for interim and annual periods beginning after December 15, 2019 with early adoption permitted.</t>
  </si>
  <si>
    <t>Going Concern Considerations</t>
  </si>
  <si>
    <t>Organization, Consolidation and Presentation of Financial Statements [Abstract]</t>
  </si>
  <si>
    <t>NOTE 2 – GOING CONCERN CONSIDERATIONS The accompanying unaudited consolidated financial
statements are prepared assuming the Company will continue as a going concern. At September 30, 2018, the Company had an accumulated
deficit of approximately $44.7 million, a stockholders’ deficit of approximately $24.7 million and a working capital deficiency
of approximately $25.4 million. The net cash used in operating activities for the nine months ended September 30, 2018 totaled
$936,228. These matters raise substantial doubt about the Company’s ability to continue as a going concern for a period
of twelve months from the issue date of this report. The ability of the Company to continue as a going concern is dependent upon
increasing sales and obtaining additional capital and financing. Management intends to attempt to raise funds by way of a public
or private offering. While the Company believes in the viability of its strategy to increase sales volume and in its ability to
raise additional funds, there can be no assurances to that effect. The Company’s limited financial resources have prevented
the Company from aggressively advertising its products and services to achieve consumer recognition. The unaudited consolidated
financial statements do not include adjustments to reflect the possible effects on the recoverability and classification of assets
or the amounts and classification of liabilities that may result from the outcome of this uncertainty.</t>
  </si>
  <si>
    <t>Property and Equipment</t>
  </si>
  <si>
    <t>Property, Plant and Equipment [Abstract]</t>
  </si>
  <si>
    <t>NOTE 3 - PROPERTY AND EQUIPMENT
Estimated life September 30, 2018 December 31, 2017
Computer Equipment 1 year $ 23,438 $ 13,333
Office Equipment 1 year 5,866 5,767
Telephone System 1 year 11,576 11,042
ERP Software 1 year 150,000 150,000
Vehicles 1 year 22,667 22,667
Furniture &amp; Fixtures 2-3 years 2,000 2,000
Less: Accumulated depreciation (200,854 ) (140,559 )
$ 14,693 $ 64,250 For the nine months ended September 30, 2018
and 2017, depreciation expense amounted to $60,295 and $92,811, respectively.</t>
  </si>
  <si>
    <t>Intangible Assets</t>
  </si>
  <si>
    <t>Goodwill and Intangible Assets Disclosure [Abstract]</t>
  </si>
  <si>
    <t>NOTE 4 – INTANGIBLE ASSETS In connection with the Purchase Agreement of
the Acquisition Companies (see Note 1) goodwill and other intangible assets were acquired. An independent valuation of the intangible
assets was completed as of December 31, 2017. The intangible assets other than goodwill are being amortized on a straight line
basis over their useful lives. Intangible assets consist of the following:
September 30, 2018 December 31, 2017 Useful Lives
Intangible assets:
Goodwill $ 794,830 $ 794,830
Customer Relationships 95,000 95,000 10 years
Brand 204,000 204,000 10 years
Technology 530,000 530,000 3 years
Total 1,623,830 1,623,830
Less: Accumulated amortization (301,243 ) (146,318 )
$ 1,322,587 $ 1,477,512 Amortization expense related to the intangible
assets for the nine months ended September 30, 2018 and 2017 was $154,925 and $146,980, respectively.</t>
  </si>
  <si>
    <t>Debt Disclosure [Abstract]</t>
  </si>
  <si>
    <t xml:space="preserve">NOTE 5 – LINE OF CREDIT In connection with the Purchase Agreement
of the Acquisition Companies (see Note 1) the Co mpany assumed a $350,000 revolving line
of credit (“Line of Credit”) that VS and Apex are jointly and severally liable for </t>
  </si>
  <si>
    <t>Note Payable - Related Party</t>
  </si>
  <si>
    <t>NOTE 6 – NOTE PAYABLE - RELATED PARTY
In connection with the Purchase Agreement
of the Acquisition Companies (see Note 1) the Company executed a non-interest bearing Note Payable – related party in the
amount of $830,000. The Note Payable principal amount will be reduced by the calculated cash payout of $2,000 related to the terms
in the Purchase Agreement and payments owed in accordance with the Employment Agreement with the Seller in the amount of $150,000.
The terms of the Employment Agreement include $50,000 annually to be paid over a three year period commencing on Effective Date
of the Purchase Agreement. Upon delivery by the Purchaser to the Seller of the final note payment, related to the Employment Agreement,
the Note held by the Seller shall be forfeited and cancelled and no further force or effect, and the Purchaser shall have no further
obligations on the Note. As of September 30, 2018 and December 31, 2017, $38,000 and $0, respectively has been paid related to
the Employment Agreement. No payments have been remitted pursuant to the Cash Payout as of September 30, 2018.</t>
  </si>
  <si>
    <t>Notes Payable</t>
  </si>
  <si>
    <t>NOTE 7 – NOTES PAYABLE During the year ended December 31, 2012, the
Company entered into demand notes with Regal Capital (formerly a related party) totaling $116,792 bearing interest at 12% per annum.
At September 30, 2018 and December 31, 2017 the notes amounted to $116,792 and $116,792 respectively. On March 6, 2017, the Company issued a 10%
original issue discount (OID) promissory note with a principal balance of $66,667 due August 6, 2017 with an interest rate of 10%.
In connection with the original issue discount promissory note the Company recorded OID of $6,667 and deferred financing of $1,000
which are to be amortized over the term of the note. On October 3, 2017, the Company executed an agreement with a Note Holder to
extend the maturity date of a promissory note an additional five months beyond the original maturity date of August 6, 2017. The
cost of funding is 20% over a six month term prorated to a five month term. In addition, the Company agreed to issue the note holder
375,000 restricted shares of common stock upon payment of the note. It was also agreed that if the Company and the note holder
agreed the note may be repaid in the form of shares of common stock of the Company at 30% discount to market. As of December 31,
2017 the balance of the original issue discount promissory note amounted to $66,667. On March 16, 2018, the note holder assigned
the principal balance of the note along with the accrued interest to a third party and the Company issued a replacement convertible
promissory note (see Note 10). As of April 20, 2017, in connection with the
Purchase Agreement of the Acquisition Companies (see Note 1) the Company assumed a note payable with a balance of $1,923,896 that
VS and Apex were jointly and severally liable for with a maturity date of April 2025 and an interest rate of 4.35%. The note payable
was guaranteed by the Acquisition Companies’ previous managing member and his spouse and collateralized by all of the assets
of the Acquisition Companies. Per the Purchase Agreement the note was to be paid within 180 days of the Effective Date, the Company
has not complied with the payment terms. Additionally, the note has certain debt covenants that the Company is out of compliance
with. On July 27, 2018, the Company entered into a settlement with JP Morgan Chase Bank, N.A. (“Chase”) regarding payment
of the outstanding balance under this note payable, known as the Promissory Note and U.S. Small Business Administration Note dated
April 15, 2015 (the “Notes”) in the aggregate principal amount of approximately $1,900,000 including interest (the
“Loan Amount”) between Video Surveillance LLC, Apex CCTV, and Chase. According to the terms of the settlement, the
Company and Chase agreed to a full and final settlement of the Loan Amount and the related transactions thereunder in exchange
for payment by the Company in the amount of $475,000 on August 3, 2018 (the “Initial Payment”) and three additional
payments of $475,000 each month thereafter (the “Additional Payment”). As of the date hereof, the Company has timely
made the Initial and two Additional Payments to Chase and intends to deliver the final Additional Payment in full satisfaction
of the Loan Amount by November 30, 2018. In the event the Company fails to timely deliver an Additional Payment, Chase may call
an event of default under the terms of the Notes and accelerate the Loan Amount, amongst other remedies available to Chase. At
September 30, 2018 and December 31, 2017 the total balance owed on the note payable was $950,000 and $1,787,749, respectively. At September 30, 2018 and December 31, 2017,
notes payable amounted to $1,088,611 and $1,971,208, respectively. Accrued interest on the notes payable amounted
to approximately $59,000 and $92,000 as of September 30, 2018 and December 31, 2017, respectively and is included in accrued expenses.</t>
  </si>
  <si>
    <t>NOTE 8 – SHORT TERM ADVANCES During the years ended December 31, 2013,
2012 and 2011 an unrelated party advanced funds to the Company used for operating expenses. The advances are payable in cash and
are non interest bearing and due on demand. The balance of these short term advances was $146,015 and $146,015 as of September
30, 2018 and December 31, 2017, respectively.</t>
  </si>
  <si>
    <t>Payables and Accruals [Abstract]</t>
  </si>
  <si>
    <t xml:space="preserve">NOTE 9 – ACCRUED EXPENSES As of September 30, 2018 and December 31, 2017,
the Company had accrued expenses of $4,093,449 and $3,607,100, respectively. The following table displays the accrued expenses
by category.
September 30, 2018 December 31, 2017
Operating Expenses $ 159,279 $ 17,260
Employee Commissions - 18,633
Interest 1,891,681 1,611,924
Salaries 1,973,579 1,770,027
Sales Tax Payable 53,610 54,532
Payroll Liabilities 15,300 134,724
$ 4,093,449 $ 3,607,100 </t>
  </si>
  <si>
    <t>Convertible Promissory Notes</t>
  </si>
  <si>
    <t>NOTE 10 – CONVERTIBLE PROMISSORY NOTES
Convertible promissory notes consisted of the following: September 30, 2018 December 31, 2017
Secured convertible promissory notes $ 5,308,115 $ 3,182,972
Debt discount liability (1,708,498 ) (216,069 )
Debt discount original issue discount (146,338 ) (12,229 )
Debt discount deferred financing (44,139 ) (2,424 )
Secured convertible promissory notes– net $ 3,409,140 $ 2,952,250 On January 5, 2018, the Company issued a 5%
original issue discount (OID) convertible promissory note with a principal balance of $8,947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3,098, OID of $447, debt discount of $8,053 and derivative
expense of $5,045. The OID and debt discount are being amortized over the term of the note. The balance of the convertible promissory
note was $8,947 at September 30, 2018. The balance of the convertible promissory note net of OID and debt discount at September
30, 2018 was $6,822. On January 19, 2018, the Company issued a 5%
OID convertible promissory note with a principal balance of $7,895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1,557, OID of $395, debt discount of $7,105 and derivative expense of $4,452. The OID and
debt discount are being amortized over the term of the note. The balance of the convertible promissory note was $7,895 at September
30, 2018. The balance of the convertible promissory note net of OID and debt discount at September 30, 2018 was $5,707. On January 24, 2018, the Company issued a 5%
OID convertible promissory note with a principal balance of $52,632 with a one year maturity date. This convertible debenture converts
at 55%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84,591, OID of $2,632, debt discount of $47,368 and derivative expense of $37,223. The OID
and debt discount are being amortized over the term of the note. During June 2018, this promissory note was paid in full. On January 30, 2018, the Company issued a convertible
promissory note with a principal balance of $58,000 with a one year maturity date. This note holder has the right to convert the
principal balance of the debenture beginning on the date which is one hundred eighty (180) days following the date of this note
and ending on the later of the maturity date and the date of the default amount. The convertible promissory note has terms to convert
at a 37% discount of the lowest trading price during the 10 days prior to conversion. The Company recorded $3,000 in deferred financing
associated with this note. The deferred financing is being amortized on a straight line basis over the term of the note. During
August 2018, this promissory note was paid in full. On February 9, 2018, the Company issued a 5%
OID convertible promissory note with a principal balance of $15,789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3,434, OID of $789, debt discount of $8,434 and derivative expense of $15,000. The OID and
debt discount are being amortized over the term of the note. The balance of the convertible promissory note was $15,789 at September
30, 2018. The balance of the convertible promissory note net of OID and debt discount at September 30, 2018 was $12,331. On February 15, 2018, the Company issued a
5% OID convertible promissory note with a principal balance of $12,632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8,747, OID of $632, debt discount of $6,747 and derivative expense of $12,000.
The OID and debt discount are being amortized over the term of the note. The balance of the convertible promissory note was $12,632
at September 30, 2018. The balance of the convertible promissory note net of OID and debt discount at September 30, 2018 was $9,865. On February 26, 2018, the Company issued a
5% OID convertible promissory note with a principal balance of $26,316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39,056, OID of $1,316, debt discount of $14,056 and derivative expense of $25,000.
The OID and debt discount are being amortized over the term of the note. The balance of the convertible promissory note was $26,316
at September 30, 2018. The balance of the convertible promissory note net of OID and debt discount at September 30, 2018 was $19,911. On March 6, 2018, the Company issued a 5% OID
convertible promissory note with a principal balance of $31,579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50,755, OID of $1,579, debt discount of $28,421 and derivative expense of $22,334. The OID
and debt discount are being amortized over the term of the note. During June 2018, this promissory note was paid in full. On March 9, 2018, the Company issued a 5% OID
convertible promissory note with a principal balance of $31,579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46,868, OID of $1,579, debt discount of $16,868 and derivative expense of $30,000. The OID
and debt discount are being amortized over the term of the note. The balance of the convertible promissory note was $31,579 at
September 30, 2018. The balance of the convertible promissory note net of OID and debt discount at September 30, 2018 was $23,124. On March 16, 2018, the Company issued a replacement
convertible promissory note with a principal balance of $124,689 with a one year maturity date that was recorded under note payable
on the company’s balance sheet as of December 31, 2017 in the amount of $66,667 and accrued interest of $8,811. This convertible
debenture converts at 55%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00,404 and derivative expense of $202,404. During the six months ended
June 30, 2018, the note holder converted $84,150 of the principal balance of the convertible promissory note into 29,493,911 common
shares at contractual rates of $.00176, $.002475, and $.0055 per share. During June 2018, this promissory note was paid in full. On March 21, 2018, the Company issued a 5%
OID convertible promissory note with a principal balance of $52,632 with a nine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74,001, OID of $2,632, debt discount of $24,000 and derivative expense of $50,001.
The OID and debt discount are being amortized over the term of the note. The balance of the convertible promissory note was $52,632
at September 30, 2018. The balance of the convertible promissory note net of OID and debt discount at September 30, 2018 was $43,701. On March 23, 2018, the Company issued a 5%
OID convertible promissory note with a principal balance of $26,316 with a one year maturity date. This convertible debenture converts
at 55%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42,848, OID of $1,316, debt discount of $17,848 and derivative expense of $25,000. The OID
and debt discount are being amortized over the term of the note. During June 2018, this promissory note was paid in full. On March 31, 2018, the Company issued a replacement
convertible promissory note assigning two outstanding convertible promissory notes to a third party note holder with a principal
balance of $74,754 and a one year maturity date. This convertible debenture converts at 55%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21,717,
OID of $439, debt discount of $54,858 and derivative expense of $74,754. The OID and debt discount are being amortized over the
term of the note. During June 2018, this promissory note was paid in full. On April 5, 2018, the Company issued a 5% OID
convertible promissory note with a principal balance of $105,263 with a one year maturity date. This convertible debenture converts
at 55%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45,905, OID of $5,263, debt discount of $94,737 and derivative expense of $51,168. The OID
and debt discount are being amortized over the term of the note. During June 2018, this promissory note was paid in full. On April 5, 2018, the Company issued a 5% OID
convertible promissory note with a principal balance of $55,368 with a nine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4,472, OID of $2,368, debt discount of $50,632 and derivative expense of $13,841. The OID
and debt discount are being amortized over the term of the note. The balance of the convertible promissory note was $55,368 at
September 30, 2018. The balance of the convertible promissory note net of OID and debt discount at September 30, 2018, was $36,702. On April 18, 2018, the Company issued a 5%
OID convertible promissory note with a principal balance of $113,250 with a nine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31,876, OID of $5,250, debt discount of $108,000 and derivative expense of $23,876.
The OID and debt discount are being amortized over the term of the note. The balance of the convertible promissory note was $113,250
at September 30, 2018. The balance of the convertible promissory note net of OID and debt discount at September 30, 2018, was $68,042. On April 27, 2018, the Company issued a 5%
OID convertible promissory note with a principal balance of $18,947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3,695, OID of $947, debt discount of $17,053 and derivative expense of $6,642. The OID and
debt discount are being amortized over the term of the note. The balance of the convertible promissory note was $18,947 at September
30, 2018. The balance of the convertible promissory note net of OID and debt discount at September 30, 2018 was $8,447. On May 2, 2018, the Company issued a 5% OID
convertible promissory note with a principal balance of $129,000 with a nine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50,229, OID of $6,000, debt discount of $123,000 and derivative expense of $27,229. The OID
and debt discount are being amortized over the term of the note. The balance of the convertible promissory note was $129,000 at
September 30, 2018. The balance of the convertible promissory note net of OID and debt discount at September 30, 2018, was $70,333. On May 16, 2018, the Company issued a 5% OID
convertible promissory note with a principal balance of $113,250 with a nine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31,904, OID of $5,250, debt discount of $108,000 and derivative expense of $23,904. The OID
and debt discount are being amortized over the term of the note. The balance of the convertible promissory note was $113,250 at
September 30, 2018. The balance of the convertible promissory note net of OID and debt discount at September 30, 2018, was $55,125. On May 30, 2018, the Company issued a 5% OID
convertible promissory note with a principal balance of $118,500 with a nine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38,006, OID of $5,500, debt discount of $113,000 and derivative expense of $25,006. The OID
and debt discount are being amortized over the term of the note. The balance of the convertible promissory note was $118,500 at
September 30, 2018. The balance of the convertible promissory note net of OID and debt discount at September 30, 2018, was $51,000. On June 13, 2018, the Company issued a 5% OID
convertible promissory note with a principal balance of $122,273 with a nine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42,418, OID of $5,750, debt discount of $116,523 and derivative expense of $25,894. The OID
and debt discount are being amortized over the term of the note. The balance of the convertible promissory note was $122,273 at
September 30, 2018. The balance of the convertible promissory note net of OID and debt discount at September 30, 2018, was $46,620. On June 15, 2018, the Company issued a 5% OID
convertible promissory note with a principal balance of $279,102 with a nine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325,078, OID of $13,125, debt discount of $265,477 and derivative expense of $59,601. The OID
and debt discount are being amortized over the term of the note. The balance of the convertible promissory note was $279,102 at
September 30, 2018. The balance of the convertible promissory note net of OID and debt discount at September 30, 2018, was $106,720. On June 27, 2018, the Company issued a 5% OID
convertible promissory note with a principal balance of $118,500 with a nine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38,022, OID of $5,500, debt discount of $113,000 and derivative expense of $25,022. The OID
and debt discount are being amortized over the term of the note. The balance of the convertible promissory note was $118,500 at
September 30, 2018. The balance of the convertible promissory note net of OID and debt discount at September 30, 2018, was $37,500. On July 12, 2018, the Company issued a 5% OID
convertible promissory note with a principal balance of $81,750 with a nine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95,159, OID of $3,750, debt discount of $78,000 and derivative expense of $17,159. The OID
and debt discount are being amortized over the term of the note. The balance of the convertible promissory note was $81,750 at
September 30, 2018. The balance of the convertible promissory note net of OID and debt discount at September 30, 2018, was $20,542. On July 26, 2018, the Company issued a 5% OID
convertible promissory note with a principal balance of $57,500 with a nine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6,932, OID of $4,500, debt discount of $53,000 and derivative expense of $13,932. The OID
and debt discount are being amortized over the term of the note. The balance of the convertible promissory note was $57,500 at
September 30, 2018. The balance of the convertible promissory note net of OID and debt discount at September 30, 2018, was $10,444. On July 27, 2018, the Company issued a 5% OID
convertible promissory note with a principal balance of $52,632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5,775, OID of $2,362, debt discount of $47,368 and derivative expense of $18,406. The OID
and debt discount are being amortized over the term of the note. The balance of the convertible promissory note was $52,632 at
September 30, 2018. The balance of the convertible promissory note net of OID and debt discount at September 30, 2018, was $10,965. On August 3, 2018, the Company issued a 10%
OID convertible promissory note with a principal balance of $527,778 with a two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311,420, OID of $52,778, debt discount of $422,222 and derivative expense of
$889,198. The OID and debt discount are being amortized over the term of the note. The balance of the convertible promissory note
was $505,556 at September 30, 2018. The balance of the convertible promissory note net of OID and debt discount at September 30,
2018, was $70,139. On September 5, 2018, the Company issued a
10% OID convertible promissory note with a principal balance of $527,778 with a two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015,365, OID of $52,778, debt discount of $412,222 and derivative expense of
$603,143. The OID and debt discount are being amortized over the term of the note. The balance of the convertible promissory note
was $527,778 at September 30, 2018. The balance of the convertible promissory note net of OID and debt discount at September 30,
2018, was $72,569. On September 6, 2018, the Company issued a
convertible promissory note for future services with a principal balance of $100,000 with a one year maturity date. This convertible
debenture converts at 85% of the lowest trading price during the 10 days prior to conversion. Due to certain ratchet provisions
contained in the convertible promissory note the Company accounted for this conversion feature as a derivative liability. In connection
herewith, the Company recorded a debt discount of $100,000. The balance of the convertible promissory note was $0 at September
30, 2018. On September 10, 2018, the Company issued a
5% OID convertible promissory note with a principal balance of $136,842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322,204, OID of $6,842, debt discount of $103,158 and derivative expense of $219,046.
The OID and debt discount are being amortized over the term of the note. The balance of the convertible promissory note was $136,842
at September 30, 2018. The balance of the convertible promissory note net of OID and debt discount at September 30, 2018, was $17,675. During the nine months ended September 30,
2018 and the year ended December 31, 2017 amortization of debt discount amounted to $1,062,934 and $403,245, respectively.</t>
  </si>
  <si>
    <t>Derivative Instruments and Hedging Activities Disclosure [Abstract]</t>
  </si>
  <si>
    <t>NOTE 11 –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 as other income
(expense). Upon conversion or exercise of a derivative instruments,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following table presents a reconciliation
of the derivative liability measured at fair value on a recurring basis using significant unobservable inputs (Level 3) from December
31, 2016 to September 30, 2018:
Conversion feature
derivative liability
Balance at December 31, 2016 $ 4,956,637
Initial fair value of derivative liability recorded as debt discount 336,094
Initial fair value of derivative liability charged to other expense 537,541
Reclass of derivative liability to additional paid in capital due to conversions (390,996 )
Gain on change in fair value included in earnings (1,485,907 )
Balance at December 31, 2017 $ 3,953,369
Initial fair value of derivative liability recorded as debt discount 2,455,368
Initial fair value of derivative liability charged to other expense 2,468,667
Reclass of derivative liability to additional paid in capital due to conversions (1,881,036 )
Loss on change in fair value included in earnings 9,370,276
Balance at September 30, 2018 $ 16,366,644 Total derivative liability at September 30,
2018 and December 31, 2017 amounted to $16,366,644 and $3,953,369, respectively. The change in fair value included in earnings
of $9,370,276 is due to substantially decreased conversion prices due to the effect of “Ratchet” provisions incorporated
in convertible notes payable (see Note 10) coupled with an increase in the risk-free interest rate. The Company used the following assumptions
for determining the fair value of the convertible instruments granted under the Black-Scholes option pricing model:
From January 1, 2018 to September 30, 2018
Expected volatility 194% - 293 %
Expected term 3 – 24 months
Risk-free interest rate 1.28%-2.25 %
Expected dividend yield 0 %</t>
  </si>
  <si>
    <t>Stockholders' Deficit</t>
  </si>
  <si>
    <t>Equity [Abstract]</t>
  </si>
  <si>
    <t>NOTE 12 - STOCKHOLDERS’ DEFICIT The Series A Preferred Stock has no dividend
rights, no liquidation rights and no redemption rights, and was created primarily to be able to obtain a quorum and conduct business
at shareholder meetings. All shares of the Series A Preferred Stock shall rank (i) senior to the Company’s common stock and
any other class or series of capital stock of the Company hereafter created, (ii) pari passu On February 12, 2018, the Company issued 5,000,000
shares of common stock at the fair market value rate of $0.009 totaling $45,000 to the Company’s CEO for services rendered.
The Company also issued 3,000,000 shares of common stock at the fair market value rate of $0.009 totaling $27,000 to an employee
for services rendered. During the nine months ended September 30,
2018, the Company issued 268,717,965 shares of common stock at contractual rates ranging from $.00176 to $.005915 for the conversion
of $693,102 in principal and $112,896 in accrued interest of convertible notes payable (See Note 10). Effective July 31, 2018, the Company’s
Registration Statement on Form S-1 (“S-1”) was approved by the U.S. Securities and Exchange Commission, providing
the Company the ability to sell up to 60,000,000 shares of its common stock to GHS Investments LLC. During the nine months ended
September 30, 2018, the Company issued 26,700,000 shares of common stock at rates ranging from $.00296 to $.00376 for the sale
of shares under the provisions of the S-1, generating $85,192 in proceeds to the Company.</t>
  </si>
  <si>
    <t>Related Party Transactions</t>
  </si>
  <si>
    <t>Related Party Transactions [Abstract]</t>
  </si>
  <si>
    <t>NOTE 13 - RELATED PARTY TRANSACTIONS Due to Related Parties The Chief Executive Officer of the Company
advanced funds for operating expenses in 2016. As of September 30, 2018 and December 31, 2017 the Company has a balance of $1,814
in Due to Related Parties included on the balance sheet. These advances are short-term in nature and non-interest bearing. Note Payable – related party The following related party transactions have
been presented on the balance sheet in Note Payable – related party. In connection with the Purchase Agreement of the Acquisition
Companies (see Note 1) the Company executed a non-interest bearing note payable in the amount of $830,000 due to the former CEO
of the Acquisition Companies. During the nine months ended September 30, 2018, the Company paid $38,000 related to this note payable.
At September 30, 2018 and December 31, 2017 the balance of the note payable – related party amounted to $792,000 and $830,000,
respectively.</t>
  </si>
  <si>
    <t>Barter Revenue</t>
  </si>
  <si>
    <t>Deferred Revenue Disclosure [Abstract]</t>
  </si>
  <si>
    <t>NOTE 14 – BARTER REVENUE The Company provides security systems and
associated installation labor in exchange for business services. The Company recognizes revenue from these barter transactions
when security systems are installed and recognizes deferred barter costs as other current assets until the barter transaction
is completed and then recognizes the appropriate expense. The barter revenue is valued at the fair market value which is the selling
price we sell to other third parties. The barter revenue for the nine months ended September 30, 2018 and 2017 totaled $0 and
$27,721, respectively.</t>
  </si>
  <si>
    <t>Accrued Payroll Taxes</t>
  </si>
  <si>
    <t>NOTE 15 - ACCRUED PAYROLL TAXES At September 30, 2018 the Company recorded
a liability related to current and certain unpaid payroll taxes of approximately $15,300, of which approximately $300 relates
to current payroll taxes and $15,000 relates to certain unpaid payroll taxes and includes interest and penalties. Although the
Company has not received any notices from the IRS related to the unpaid payroll taxes, the Company confirmed the outstanding balances
with the IRS. At December 31, 2017 the Company had $135,000 recorded as a liability related to this matter. Such amounts are included
in accrued expenses in the accompanying unaudited consolidated financial statements.</t>
  </si>
  <si>
    <t>Segment Reporting</t>
  </si>
  <si>
    <t>Segment Reporting [Abstract]</t>
  </si>
  <si>
    <t>NOTE 16 - SEGMENT
REPORTING Although the Company
has a number of operating divisions, separate segment data has not been presented as they meet the criteria for aggregation as
permitted by ASC Topic 280, “Segment Reporting” (formerly Statement of Financial Accounting Standards (SFAS) No. 131,
“Disclosures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unaudited consolidated statements of operations. Therefore,
the Company has determined that it operates in a single operating segment, specifically, security systems and related services.
For the nine months ended September 30, 2018 and 2017 all material assets and revenues of the Company were in the United States.</t>
  </si>
  <si>
    <t>Commitments</t>
  </si>
  <si>
    <t>Commitments and Contingencies Disclosure [Abstract]</t>
  </si>
  <si>
    <t>NOTE 17 – COMMITMENTS Leases: In connection with the Purchase Agreement of
the Acquisition Companies (see Note 1) the Company assumed a lease for office space with a four year term beginning on April 1,
2015 and ending on March 31, 2019. The Company has the option to renew the lease for an additional six years after the expiration
date. The monthly rent expense is $11,371.
Payments Due by Period
Total Less than 1 year 1-3 Years 4-5 Years 5 Years +
Contractual Obligations:
Operating Leases $ 68,226 68,226 - - -
Total Contractual Obligations: $ 68,226 68,226 - - - Rent expense for the nine months ended September
30, 2018 and 2017 was $102,339 and $57,501, respectively.</t>
  </si>
  <si>
    <t>Subsequent Events</t>
  </si>
  <si>
    <t>Subsequent Events [Abstract]</t>
  </si>
  <si>
    <t>NOTE 18 – SUBSEQUENT EVENTS Subsequent to September 30, 2018, the Company
issued 5% OID convertible promissory notes with principal balances totaling approximately $1,095,000 with maturity dates of one
year. These convertible debentures convert at 40% of the lowest trading price during the 30 days prior to conversions. Due to certain
ratchet provisions contained in the convertible promissory notes the Company will account for these conversion features as derivative
liabilities. Subsequent to September 30, 2018, the Company
issued 72,466,081 shares of common stock upon conversion of $106,900 of convertible promissory notes and $78,627 of accrued interest.
These notes were converted at contractual rates ranging from $.00209 to $.00288. Subsequent to September 30, 2018, the Company
issued 23,500,000 shares of common stock at rates ranging from $.00592 to $.0088 for the sale of shares under the effective S-1. Subsequent to September 30, 2018, the Company
successfully restructured all outstanding debt with an existing lending partner (“Agreement’). The Agreement satisfies
approximately $1,456,000 of convertible notes payable and accrued interest for $1,200,000 of cash over three equal installments
of $400,000. As part of the Agreement, the lending partner also agreed to an immediate lock up on all of its convertible notes
and no further conversions. As of the filing date of this quarterly report, the first installment of $400,000 has been paid in
accordance with the terms of the Agreement. Subsequent to September 30, 2018, the Company
made the third Additional Payment in the amount of $475,000 to Chase in accordance with the full and final settlement as more
fully described in Note 7.</t>
  </si>
  <si>
    <t>Basis of Presentation and Summary of Significant Accounting Policies (Policies)</t>
  </si>
  <si>
    <t>Organization</t>
  </si>
  <si>
    <t>Organization DirectView Holdings, Inc., (the “Company”),
was incorporated in the State of Delaware on October 2, 2006. On July 6, 2012 the Company changed its domicile from Delaware and
incorporated in the State of Nevada. The Company has the following six subsidiaries:
DirectView Video Technologies Inc. (“DVVT”), DirectView Security Systems Inc. (“DVSS”), Ralston Communication
Services Inc. (“RCI”), Meeting Technologies Inc (“MT”), Virtual Surveillance (“VS”), and Apex
CCTV, LLC (“APEX”). The Company is a full-service provider of
teleconferencing services to businesses and organizations. The Company’s conferencing services enable its clients to cost-effectively
conduct remote meetings by linking participants in geographically dispersed locations. The Company’s focus is to provide
high value-added conferencing services to organizations such as professional service firms, investment banks, high tech companies,
law firms, investor relations firms, and other domestic and multinational companies. The Company is also a provider of the latest
technologies in surveillance systems, digital video recording and services. The systems provide onsite and remote video and audio
surveillance.</t>
  </si>
  <si>
    <t>Basis of Presentation</t>
  </si>
  <si>
    <t>Basis of Presentation The unaudited consolidated financial statements
include the accounts of the Company, three wholly-owned subsidiaries, and a subsidiary with which the Company has a majority voting
interest of approximately 58% (the other 42% is owned by non-controlling interests, including 12% which is owned by the Company’s
CEO) as of September 30, 2018. In the preparation of the unaudited consolidated financial statements of the Company, intercompany
transactions and balances are eliminated and net earnings are reduced by the portion of the net earnings of subsidiaries applicable
to non-controlling interests.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unaudited consolidated financial statements do not include all of the information and
footnotes required by US GAAP for complete financial statements. The unaudited consolidated financial statements and notes included
herein should be read in conjunction with the annual consolidated financial statements and notes for the year ended December 31,
2017 included in our Annual Report on Form 10-K filed with the SEC on April 17, 2018. In the opinion of
management, all adjustments (consisting of normal recurring items) necessary to present fairly the Company’s financial position
as of September 30, 2018, the results of operations for the three and nine months ending September 30, 2018, and the cash flows
for the nine months ending September 30, 2018 have been included. The results of operations for the nine months ended September
30, 2018 are not necessarily indicative of the results to be expected for the full year.</t>
  </si>
  <si>
    <t>Use of Estimates</t>
  </si>
  <si>
    <t>Use of Estimates In preparing the unaudited consolidated financial
statements, management is required to make estimates and assumptions that affect the reported amounts of assets and liabilities
as of the dates of the statements of financial condition, and revenues and expenses during the reporting period. Actual results
may differ significantly from those estimates. Significant estimates made by management include, but are not limited to, the allowance
for doubtful accounts, deferred tax asset valuation allowance, valuation of stock-based compensation, the useful life of property
and equipment, valuation of beneficial conversion features on convertible debt, valuation of intangible assets and the assumptions
used to calculate fair value of derivative liabilities.</t>
  </si>
  <si>
    <t>Non-controlling Interests in Consolidated Financial Statements</t>
  </si>
  <si>
    <t>Non-controlling Interests in Consolidated
Financial Statements The Company follows ASC 810-10-65, “Non-controlling
Interests in Consolidated Financial Statements.” This statement clarifies that a non-controlling (minority) interest in
a subsidiary is an ownership interest in the entity that should be reported as equity in the unaudited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September 30, 2018 and December 31, 2017, the Company reflected a non-controlling interest of ($8,544)
and $2,941 in connection with our majority-owned subsidiary, DirectView Security Systems Inc. as reflected in the accompanying
September 30, 2018 unaudited consolidated balance sheet and December 31, 2017 consolidated balance sheet, respectively.</t>
  </si>
  <si>
    <t>Cash and Cash Equivalents</t>
  </si>
  <si>
    <t>Cash and Cash Equivalents 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As of September 30, 2018 and December 31, 2017 the Company had no bank balances exceeding
the FDIC insurance limit. To reduce its risk associated with the failure of such financial institution, the Company evaluates
at least annually the rating of the financial institution in which it holds deposits.</t>
  </si>
  <si>
    <t>Fair Value of Financial Instruments</t>
  </si>
  <si>
    <t>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September 30, 2018 and December 31, 2017. These securities
are valued using inputs observable in active markets for identical securities and are therefore classified as Level 1 within our
fair value hierarchy. As of September 30, 2018 and December 31, 2017 there were not any cash equivalents. In addition,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receivable, accounts payable, accrued expenses, notes payable and due to related parties approximate
their estimated fair market value based on the short-term maturity of these instruments. The carrying amount of the notes and
convertible promissory notes approximates the estimated fair value for these financial instruments as management believes that
such notes constitute substantially all of the Company’s debt and the interest payable on the notes approximates the Company’s
incremental borrowing rate.</t>
  </si>
  <si>
    <t>Accounts Receivable</t>
  </si>
  <si>
    <t>Accounts Receivable The Company has a policy of reserving for
questionable accounts based on its best estimate of the amount of probable credit losses in its existing accounts receivable.
The Company uses specific identification of accounts to reserve possible uncollectible receivables.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September 30, 2018 and December 31, 2017, management determined that an allowance was necessary which amounted to approximately
$160,000 for both dates. During the nine months ended September 30, 2018 and 2017 the Company recognized $0 for both dates of
write-offs related to uncollectible accounts receivable.</t>
  </si>
  <si>
    <t>Capitalized Job Costs The Company records capitalized jobs costs
on the balance sheet and expenses the costs upon completion of related jobs based on when revenue is earned per ASC 606 “Revenue
Recognition.” As of September 30, 2018 and December 31, 2017, the Company had $53,856 and $141,267, respectively included
on their balance sheets under Capitalized Job Costs.</t>
  </si>
  <si>
    <t>Advertising</t>
  </si>
  <si>
    <t>Advertising Advertising is expensed as incurred. Advertising
expense for the nine months ended September 30, 2018 and 2017 was $1,016,261 and $48,673, respectively.</t>
  </si>
  <si>
    <t>Shipping Costs</t>
  </si>
  <si>
    <t>Shipping costs Shipping costs are included in cost of sales
for VS and Apex and shipping costs are included in other selling, general and administrative expenses for DVVS and were deemed
to be not material for the nine months ended September 30, 2018 and 2017, respectively.</t>
  </si>
  <si>
    <t>Inventory Inventory, consisting of finished goods related
to our products is stated at the lower of cost or net realizable value utilizing the first-in, first-out method. The Company acquires
inventory for specific installation jobs. As a result, the Company generally orders inventory only as needed for installations.
Due to the anticipation of customers’ needs the Company purchased inventory items and had $87,756 and $73,499 in inventory
as of September 30, 2018 and December 31, 2017, respectively.</t>
  </si>
  <si>
    <t>Property and Equipment Property and equipment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epreciation is calculated
on a straight-line basis over the estimated useful life of the assets. Leasehold improvements are amortized on a straight-line
basis over the shorter of the estimated useful life or the term of the lease.</t>
  </si>
  <si>
    <t>Impairment of Long-lived Assets</t>
  </si>
  <si>
    <t>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t>
  </si>
  <si>
    <t>Intangible Assets The Company amortizes the below identifiable
intangible assets over their useful lives on a straight line basis.
Customer Relationships 10 years
Brand 10 years
Technology 3 years</t>
  </si>
  <si>
    <t>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t>
  </si>
  <si>
    <t>Stock Based Compensation</t>
  </si>
  <si>
    <t>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of $72,000 and $25,000 for employees during the nine months ended September
30, 2018 and 2017, respectively.</t>
  </si>
  <si>
    <t>Loan Costs</t>
  </si>
  <si>
    <t>Loan Costs The Company has early adopted ASU 2015-3 “Interest
– Imputation of Interest” - Simplifying the Presentation of Debt Issuance Costs. The loan costs are recorded as a
debt discount and amortized to interest expense over the terms of the note payable.</t>
  </si>
  <si>
    <t>Revenue Recognition</t>
  </si>
  <si>
    <t>Revenue recognition In May 2014, the FASB issued Accounting Standards
Update (“ASU”) 2014-09 (ASC 606) and related amendments, which superseded all prior revenue recognition methods and
industry-specific guidance. The core principle of ASC 606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point
in time). ASC 606 further requires that companies disclose sufficient information to enable users of financial statements to understand
the nature, amount, timing and uncertainty of revenue and cash flows arising from contracts with customers. ASC 606 provides companies an option of two
transition methods,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ASU is effective for annual reporting periods beginning after December 15, 2017. Effective January 1, 2018 (beginning of fiscal
year 2018), the Company adopted the requirements of ASC 606 using the modified retrospective method. The guidance was not applied
to contracts that were complete at December 31, 2017, and the comparative information for the prior fiscal year has not been retrospectively
adjusted. The adoption of ASC 606 did not have any impact
on the Company’s consolidated financial statements. The adoption of ASC 606 did not have a significant impact on the Company’s
revenue recognition policy as revenues on the substantial majority of the Company’s contracts continue to be recognized over
time. In adopting ASC 606, the Company elected to
use certain practical expedients permitted by the standard including electing to adopt the right-to-invoice practical expedient
on certain time and material contracts where the Company recognizes revenues as it is contractually able to invoice the customer
based on the control transferred to the customer. The following policies reflect specific criteria
for the various revenue streams of the Company: Revenue is recognized upon transfer of control
of conferencing services. The Company generally does not charge up-front fees and bills its customers based on usage. The Company
has elected the practical expedient to recognized revenue “as-billed”. Revenue for video equipment sales and security
surveillance equipment sales is recognized upon delivery and installation which the Company has determined is the point in time
that control is transferred to the customer. Due to the nature of the Company’s business it is not practicable to return
products therefore the Company has determined that it is not necessary to estimate for sales returns and allowances. The Company’s
manufacturers provide the highest quality products available. If there is a defect in a product related to materials or workmanship
the Company extends the manufacturer’s warranty to its customers. To date this process has never occurred. Therefore no warranty
liability is recorded. Revenue from periodic maintenance agreements
is generally recognized ratably over the respective maintenance periods provided no significant obligations remain and collectability
of the related receivable is probable. Maintenance agreements are considered stand ready arrangements for which control is transferred
to the customer ratably over time. Disaggregation of Revenue The Company operates in two different geographic
locations and both locations have two sources of revenue; sales of product and sales of service. Service sales mainly include installation
of products related to security systems. The sales of products are generally contract based and short term in nature. The following table illustrates our revenue
by type related to the nine months ended September 30, 2018:
Texas New York Total
Sale of Products $ 2,640,089 $ 81,457 $ 2,721,546
Service 500,973 96,675 597,648
Total Revenue from Customers $ 3,141,062 $ 178,132 $ 3,319,194 Contract Balances The following table provides information about
receivables, contract assets and contract liabilities from contracts with customers.
September 30, 2018 December 31, 2017
Capitalized Job Costs $ 53,856 $ 141,267
Deferred Revenue $ 369,769 $ 479,426 Contract receivables are recognized when the
receipt of consideration is unconditional. The decrease in contract assets was primarily due to timing of billings and revenue
recognized on performance of services rendered. The increase in contract liabilities was primarily
due to revenue deferred on jobs where services are being rendered. During the nine months ended September 30,
2018, the Company recognized revenue of $442,436 relating to amounts that were included as a contract liability at December 31,
2017. As a practical expedient, the Company expenses
the costs of sales commissions that are paid to its sales force associated with obtaining contracts less than one year in length
in the period incurred. Remaining Performance Obligations The Company typically enters into contracts
that are one year or less in length. As such, the remaining performance obligations at September 30, 2018 are equal to the deferred
revenue disclosed above. The Company expects to recognize the full balance of the deferred revenue at September 30, 2018 within
the next year.</t>
  </si>
  <si>
    <t>Cost of Sales</t>
  </si>
  <si>
    <t>Cost of Sales Cost of sales includes cost of products and
cost of service. Product cost includes the cost of products and delivery costs. Cost of services includes labor and fuel expenses.</t>
  </si>
  <si>
    <t>Concentrations of Credit Risk and Major Customers</t>
  </si>
  <si>
    <t>Concentrations of Credit Risk and Major
Customers Financial instruments which potentially subject
the Company to concentrations of credit risk consist principally of cash and trade accounts receivable. The Company places its
cash with high credit quality financial institutions. Almost all of the Company’s sales are credit sales which are primarily
to customers whose ability to pay is dependent upon the industry economics prevailing in these areas. The Company also performs
ongoing credit evaluations of its customers to help further reduce credit risk. During the nine months ended September 30,
2018 and 2017, one customer accounted for 27% and 43%, respectively of revenues. As of September 30, 2018, two customers accounted
for 70% of total accounts receivable. The following is a list of percentage of accounts receivable owed by the two customers:
Customer 1 45 %
Customer 2 25 %
Total 70 % As of December 31, 2017, three customers accounted
for 56% of total accounts receivable. The following is a list of percentage of accounts receivable owed by the three customers:
Customer 1 30 %
Customer 2 15 %
Customer 3 11 %
Total 56 %</t>
  </si>
  <si>
    <t>Research and Development Research is planned search or critical investigation
aimed at discovery of new knowledge with the hope that such knowledge will be useful in developing a new product or service (hereinafter
“product”) or a new process or technique (hereinafter “process”) or in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It does not include routine or periodic alterations to existing products, production lines, manufacturing processes,
and other on-going operations even though those alterations may represent improvements and it does not include market research
or market testing activities. Per FASB ASC 730, the Company expenses research and development cost as incurred.</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Net Income Per Common Share</t>
  </si>
  <si>
    <t>Net Income per Common Share Net income per common share is calculated
in accordance with ASC Topic 260: Earnings Per Share (“ASC 260”). Basic income per share is computed by dividing net
income by the weighted average number of shares of common stock outstanding during the period. The computation of diluted net
earnings per share does not include dilutive common stock equivalents in the weighted average shares outstanding as they would
be anti-dilutive. At September 30, 2018 the Company had 2,327,551,357 share equivalents issuable pursuant to embedded conversion
features. At December 31, 2017 the Company had 442,601,456 share equivalents issuable pursuant to embedded conversion features.</t>
  </si>
  <si>
    <t>Recently Adopted Accounting Standards</t>
  </si>
  <si>
    <t>Recently Adopted Accounting Standards In August 2015, the FASB issued ASU 2015-14,
Revenue from Contracts with Customers (Topic 606): Deferral of the Effective Date, which deferred the effective date of ASU 2014-09
for all entities by one year. This update is effective for public business entities for annual reporting periods beginning after
December 15, 2017, including interim periods within those reporting periods. Earlier application was permitted only as of annual
reporting periods beginning after December 15, 2016, including interim reporting periods within that reporting period. ASU 2014-09
was to become effective for us beginning January 2017; however, ASU 2015-14 deferred our effective date until January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e have completed the process of evaluating the effect of the adoption and determined
that our contracts for which customers purchase both surveillance products and installation services from us may result in a change
to our reported revenues as a result of the adoption. Based on our evaluation process and review
of our contracts with customers, the timing and amount of revenue recognized based on ASU 2015-14 will be recognized when our performance
obligations are satisfied for both product sales and installation services. This differs from previous guidance in which we recognized
the sale of the products and installation services at the same time. We adopted the new standard effective January 1, 2018, using
the modified retrospective approach, and will expand our consolidated financial statement disclosures in order to comply with the
ASU. The adoption of this guidance did not have a material impact on our consolidated financial statements due to the short term
nature of our contracts. In January 2017, the FASB issued Accounting
Standards Update 2017-01, to clarify the definition of a business. Under this updated standard, an entity will be able to more
consistently account for transactions when determining if such transactions represent acquisitions or disposals of assets or of
a business. This guidance is effective for interim and annual periods beginning after December 15, 2017. The adoption of this
guidance did not have a material impact on our consolidated financial statements.</t>
  </si>
  <si>
    <t>Recently Issued Accounting Standards Not Yet Adopted</t>
  </si>
  <si>
    <t>Recently Issued Accounting Standards Not
Yet Adopted The Company has reviewed all recently issued,
but not yet adopted, accounting pronouncements and does not expect the future adoption of any such pronouncements to have a significant
impact on our consolidated financial statements, except as described below. In February 2016, the FASB issued Accounting
Standards Update (ASU), Leases (Topic 842), intended to improve financial reporting about leasing transactions. The ASU affects
all companies and other organizations that lease assets such as real estate, airplanes, and manufacturing equipment.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statement of assets, liabilities, and members’
equity (deficit)—the new ASU will require both types of leases to be recognized on the statement of assets, liabilities,
and members’ equity (deficit). During July 2018, the FASB issued ASU 2018-10 and ASU 2018-11, to provide clarity and amend
a number of requirements, including comparative reporting requirements for initial adoption, as originally issued by Topic 842
and follows the same effective date as Topic 842. The ASU on leases will take effect for all public companies for fiscal years
beginning after December 15, 2018. In January 2017, the FASB issued Accounting
Standards Update 2017-04,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 goodwill on the carrying amount
of the reporting unit when measuring the goodwill impairment loss, if any. This guidance is effective prospectively and is effective
for interim and annual periods beginning after December 15, 2019 with early adoption permitted. In June 2018, the FASB issued Accounting Standards
Update 2018-07, to reduce cost and complexity and to improve financial reporting for share-based payment transactions for acquiring
goods or services from nonemployees. Under this update standard, an entity should apply the requirements to nonemployee awards
except for specific guidance on inputs to an option pricing model and the attribution of cost. Furthermore, this update standard
applies to all share-based payment transactions in which a grantor acquires goods or services to be used or consumed in a grantor’s
own operations by issuing share-based payment awards. This guidance is effective for interim and annual periods beginning after
December 15, 2018 with early adoption permitted. In August 2018, the FASB issued Accounting
Standards Update 2018-13, to modify the disclosure requirements on fair value measurements in Topic 820, Fair Value Measurement,
based on the concepts in the Concept Statement, including the consideration of costs and benefits. This guidance is effective
for interim and annual periods beginning after December 15, 2019 with early adoption permitted.</t>
  </si>
  <si>
    <t>Basis of Presentation and Summary of Significant Accounting Policies (Tables)</t>
  </si>
  <si>
    <t>Schedule of Intangible Assets Useful Lives</t>
  </si>
  <si>
    <t>The Company amortizes the below identifiable
intangible assets over their useful lives on a straight line basis.
Customer Relationships 10 years
Brand 10 years
Technology 3 years</t>
  </si>
  <si>
    <t>Schedule of Disaggregation of Revenue</t>
  </si>
  <si>
    <t xml:space="preserve">The following table illustrates our revenue
by type related to the nine months ended September 30, 2018:
Texas New York Total
Sale of Products $ 2,640,089 $ 81,457 $ 2,721,546
Service 500,973 96,675 597,648
Total Revenue from Customers $ 3,141,062 $ 178,132 $ 3,319,194 </t>
  </si>
  <si>
    <t>Schedule of Contract Balances</t>
  </si>
  <si>
    <t xml:space="preserve">The following table provides information about
receivables, contract assets and contract liabilities from contracts with customers.
September 30, 2018 December 31, 2017
Capitalized Job Costs $ 53,856 $ 141,267
Deferred Revenue $ 369,769 $ 479,426 </t>
  </si>
  <si>
    <t>Schedule of Concentrations of Credit Risk and Major Customers</t>
  </si>
  <si>
    <t>As of September 30, 2018, two customers accounted
for 70% of total accounts receivable. The following is a list of percentage of accounts receivable owed by the two customers:
Customer 1 45 %
Customer 2 25 %
Total 70 % As of December 31, 2017, three customers accounted
for 56% of total accounts receivable. The following is a list of percentage of accounts receivable owed by the three customers:
Customer 1 30 %
Customer 2 15 %
Customer 3 11 %
Total 56 %</t>
  </si>
  <si>
    <t>Property and Equipment (Tables)</t>
  </si>
  <si>
    <t>Schedule of Property and Equipment</t>
  </si>
  <si>
    <t xml:space="preserve">Estimated life September 30, 2018 December 31, 2017
Computer Equipment 1 year $ 23,438 $ 13,333
Office Equipment 1 year 5,866 5,767
Telephone System 1 year 11,576 11,042
ERP Software 1 year 150,000 150,000
Vehicles 1 year 22,667 22,667
Furniture &amp; Fixtures 2-3 years 2,000 2,000
Less: Accumulated depreciation (200,854 ) (140,559 )
$ 14,693 $ 64,250 </t>
  </si>
  <si>
    <t>Intangible Assets (Tables)</t>
  </si>
  <si>
    <t>Schedule of Intangible Assets</t>
  </si>
  <si>
    <t xml:space="preserve">Intangible assets consist of the following:
September 30, 2018 December 31, 2017 Useful Lives
Intangible assets:
Goodwill $ 794,830 $ 794,830
Customer Relationships 95,000 95,000 10 years
Brand 204,000 204,000 10 years
Technology 530,000 530,000 3 years
Total 1,623,830 1,623,830
Less: Accumulated amortization (301,243 ) (146,318 )
$ 1,322,587 $ 1,477,512 </t>
  </si>
  <si>
    <t>Accrued Expenses (Tables)</t>
  </si>
  <si>
    <t>Schedule of Accrued Expenses</t>
  </si>
  <si>
    <t xml:space="preserve">The following table displays the accrued expenses
by category.
September 30, 2018 December 31, 2017
Operating Expenses $ 159,279 $ 17,260
Employee Commissions - 18,633
Interest 1,891,681 1,611,924
Salaries 1,973,579 1,770,027
Sales Tax Payable 53,610 54,532
Payroll Liabilities 15,300 134,724
$ 4,093,449 $ 3,607,100 </t>
  </si>
  <si>
    <t>Convertible Promissory Notes (Tables)</t>
  </si>
  <si>
    <t>Schedule of Convertible Promissory Notes</t>
  </si>
  <si>
    <t xml:space="preserve">Convertible promissory notes consisted of the following: September 30, 2018 December 31, 2017
Secured convertible promissory notes $ 5,308,115 $ 3,182,972
Debt discount liability (1,708,498 ) (216,069 )
Debt discount original issue discount (146,338 ) (12,229 )
Debt discount deferred financing (44,139 ) (2,424 )
Secured convertible promissory notes– net $ 3,409,140 $ 2,952,250 </t>
  </si>
  <si>
    <t>Derivative Liability (Tables)</t>
  </si>
  <si>
    <t>Reconciliation of Derivative Liability Measured at Fair Value Recurring Basis Using Significant Unobservable Inputs</t>
  </si>
  <si>
    <t xml:space="preserve">The following table presents a reconciliation
of the derivative liability measured at fair value on a recurring basis using significant unobservable inputs (Level 3) from December
31, 2016 to September 30, 2018:
Conversion feature
derivative liability
Balance at December 31, 2016 $ 4,956,637
Initial fair value of derivative liability recorded as debt discount 336,094
Initial fair value of derivative liability charged to other expense 537,541
Reclass of derivative liability to additional paid in capital due to conversions (390,996 )
Gain on change in fair value included in earnings (1,485,907 )
Balance at December 31, 2017 $ 3,953,369
Initial fair value of derivative liability recorded as debt discount 2,455,368
Initial fair value of derivative liability charged to other expense 2,468,667
Reclass of derivative liability to additional paid in capital due to conversions (1,881,036 )
Loss on change in fair value included in earnings 9,370,276
Balance at September 30, 2018 $ 16,366,644 </t>
  </si>
  <si>
    <t>Assumptions for Determining Fair Value of Convertible Instruments</t>
  </si>
  <si>
    <t>The Company used the following assumptions
for determining the fair value of the convertible instruments granted under the Black-Scholes option pricing model:
From January 1, 2018 to September 30, 2018
Expected volatility 194% - 293 %
Expected term 3 – 24 months
Risk-free interest rate 1.28%-2.25 %
Expected dividend yield 0 %</t>
  </si>
  <si>
    <t>Commitments (Tables)</t>
  </si>
  <si>
    <t>Schedule of Operating Lease Contractual Obligation</t>
  </si>
  <si>
    <t xml:space="preserve">Payments Due by Period
Total Less than 1 year 1-3 Years 4-5 Years 5 Years +
Contractual Obligations:
Operating Leases $ 68,226 68,226 - - -
Total Contractual Obligations: $ 68,226 68,226 - - - </t>
  </si>
  <si>
    <t>Basis of Presentation and Summary of Significant Accounting Policies (Details Narrative) - USD ($)</t>
  </si>
  <si>
    <t>12 Months Ended</t>
  </si>
  <si>
    <t>Non-controlling interest</t>
  </si>
  <si>
    <t>Cash, FDIC insured amount</t>
  </si>
  <si>
    <t>Cash equivalents</t>
  </si>
  <si>
    <t>Accounts receivable net</t>
  </si>
  <si>
    <t>Expenses related to uncollectible accounts receivable</t>
  </si>
  <si>
    <t>Capitalized job costs</t>
  </si>
  <si>
    <t>Advertising expenses</t>
  </si>
  <si>
    <t>Recognized revenue</t>
  </si>
  <si>
    <t>Inventory on hand</t>
  </si>
  <si>
    <t>Impairment charges</t>
  </si>
  <si>
    <t>Income tax benefit likelihood of being realized upon ultimate settlement percentage</t>
  </si>
  <si>
    <t>greater than 50%</t>
  </si>
  <si>
    <t>Stock based compensation</t>
  </si>
  <si>
    <t>Embedded conversion features</t>
  </si>
  <si>
    <t>Revenue [Member] | One Customers [Member]</t>
  </si>
  <si>
    <t>Concentration risk percentage</t>
  </si>
  <si>
    <t>27.00%</t>
  </si>
  <si>
    <t>43.00%</t>
  </si>
  <si>
    <t>Accounts Receivable [Member]</t>
  </si>
  <si>
    <t>70.00%</t>
  </si>
  <si>
    <t>56.00%</t>
  </si>
  <si>
    <t>Accounts Receivable [Member] | Two Customers [Member]</t>
  </si>
  <si>
    <t>Accounts Receivable [Member] | Three Customers [Member]</t>
  </si>
  <si>
    <t>Contract Liability [Member]</t>
  </si>
  <si>
    <t>Shipping and Handling [Member]</t>
  </si>
  <si>
    <t>Noncontrolling Interest [Member]</t>
  </si>
  <si>
    <t>Majority voting interest</t>
  </si>
  <si>
    <t>42.00%</t>
  </si>
  <si>
    <t>Noncontrolling Interest [Member] | Chief Executive Officer [Member]</t>
  </si>
  <si>
    <t>12.00%</t>
  </si>
  <si>
    <t>Subsidiaries [Member]</t>
  </si>
  <si>
    <t>58.00%</t>
  </si>
  <si>
    <t>Basis of Presentation and Summary of Significant Accounting Policies - Schedule of Intangible Assets Useful Lives (Details)</t>
  </si>
  <si>
    <t>Customer Relationships [Member]</t>
  </si>
  <si>
    <t>Intangible assets, useful life</t>
  </si>
  <si>
    <t>10 years</t>
  </si>
  <si>
    <t>Brand [Member]</t>
  </si>
  <si>
    <t>Technology [Member]</t>
  </si>
  <si>
    <t>3 years</t>
  </si>
  <si>
    <t>Basis of Presentation and Summary of Significant Accounting Policies - Schedule of Disaggregation of Revenue (Details)</t>
  </si>
  <si>
    <t>Sep. 30, 2018USD ($)</t>
  </si>
  <si>
    <t>Total Revenue from Customers</t>
  </si>
  <si>
    <t>Sale of Products [Member]</t>
  </si>
  <si>
    <t>Service [Member]</t>
  </si>
  <si>
    <t>Texas [Member]</t>
  </si>
  <si>
    <t>Texas [Member] | Sale of Products [Member]</t>
  </si>
  <si>
    <t>Texas [Member] | Service [Member]</t>
  </si>
  <si>
    <t>New York [Member]</t>
  </si>
  <si>
    <t>New York [Member] | Sale of Products [Member]</t>
  </si>
  <si>
    <t>New York [Member] | Service [Member]</t>
  </si>
  <si>
    <t>Basis of Presentation and Summary of Significant Accounting Policies - Schedule of Contract Balances (Details) - USD ($)</t>
  </si>
  <si>
    <t>Basis of Presentation and Summary of Significant Accounting Policies - Schedule of Concentrations of Credit Risk and Major Customers (Details) - Accounts Receivable [Member]</t>
  </si>
  <si>
    <t>Customer 1 [Member]</t>
  </si>
  <si>
    <t>45.00%</t>
  </si>
  <si>
    <t>30.00%</t>
  </si>
  <si>
    <t>Customer 2 [Member]</t>
  </si>
  <si>
    <t>25.00%</t>
  </si>
  <si>
    <t>15.00%</t>
  </si>
  <si>
    <t>Customer 3 [Member]</t>
  </si>
  <si>
    <t>11.00%</t>
  </si>
  <si>
    <t>Going Concern Considerations (Details Narrative) - USD ($)</t>
  </si>
  <si>
    <t>Accumulated deficit</t>
  </si>
  <si>
    <t>Stockholders' deficit</t>
  </si>
  <si>
    <t>Working capital deficiency</t>
  </si>
  <si>
    <t>Net cash used in operating activities</t>
  </si>
  <si>
    <t>Property and Equipment (Details Narrative) - USD ($)</t>
  </si>
  <si>
    <t>Depreciation expense</t>
  </si>
  <si>
    <t>Property and Equipment - Schedule of Property and Equipment (Details) - USD ($)</t>
  </si>
  <si>
    <t>Less: Accumulated depreciation</t>
  </si>
  <si>
    <t>Property and Equipment Net</t>
  </si>
  <si>
    <t>Computer Equipment [Member]</t>
  </si>
  <si>
    <t>Property and equipment, gross</t>
  </si>
  <si>
    <t>Estimated Life</t>
  </si>
  <si>
    <t>1 year</t>
  </si>
  <si>
    <t>Office Equipment [Member]</t>
  </si>
  <si>
    <t>Telephone System [Member]</t>
  </si>
  <si>
    <t>ERP Software [Member]</t>
  </si>
  <si>
    <t>Vehicles [Member]</t>
  </si>
  <si>
    <t>Furniture &amp; Fixtures [Member]</t>
  </si>
  <si>
    <t>Furniture &amp; Fixtures [Member] | Minimum [Member]</t>
  </si>
  <si>
    <t>2 years</t>
  </si>
  <si>
    <t>Furniture &amp; Fixtures [Member] | Maximum [Member]</t>
  </si>
  <si>
    <t>Intangible Assets (Details Narrative) - USD ($)</t>
  </si>
  <si>
    <t>Amortization expense of intangible assets</t>
  </si>
  <si>
    <t>Intangible Assets - Schedule of Intangible Assets (Details) - USD ($)</t>
  </si>
  <si>
    <t>Intangible assets, net</t>
  </si>
  <si>
    <t>Intangible assets useful lives</t>
  </si>
  <si>
    <t>Purchase Agreement [Member]</t>
  </si>
  <si>
    <t>Total</t>
  </si>
  <si>
    <t>Less: Accumulated amortization</t>
  </si>
  <si>
    <t>Purchase Agreement [Member] | Goodwill [Member]</t>
  </si>
  <si>
    <t>Purchase Agreement [Member] | Customer Relationships [Member]</t>
  </si>
  <si>
    <t>Purchase Agreement [Member] | Brand [Member]</t>
  </si>
  <si>
    <t>Purchase Agreement [Member] | Technology [Member]</t>
  </si>
  <si>
    <t>Line of Credit (Details Narrative) - USD ($)</t>
  </si>
  <si>
    <t>Repayments of line of credit</t>
  </si>
  <si>
    <t>Revolving line of credit</t>
  </si>
  <si>
    <t>Revolving line of credit, expiration date</t>
  </si>
  <si>
    <t>Apr. 7,
		2018</t>
  </si>
  <si>
    <t>Line of credit interest rate</t>
  </si>
  <si>
    <t>6.49%</t>
  </si>
  <si>
    <t>Note Payable - Related Party (Details Narrative) - USD ($)</t>
  </si>
  <si>
    <t>Short term notes payable to related party</t>
  </si>
  <si>
    <t>Employment Agreement [Member]</t>
  </si>
  <si>
    <t>Calculated cash payout</t>
  </si>
  <si>
    <t>Business combination, consideration</t>
  </si>
  <si>
    <t>Debt instrument, periodic payment</t>
  </si>
  <si>
    <t>Repayment of debt</t>
  </si>
  <si>
    <t>Notes Payable (Details Narrative) - USD ($)</t>
  </si>
  <si>
    <t>Aug. 03, 2018</t>
  </si>
  <si>
    <t>Jul. 27, 2018</t>
  </si>
  <si>
    <t>Oct. 03, 2017</t>
  </si>
  <si>
    <t>Apr. 20, 2017</t>
  </si>
  <si>
    <t>Mar. 06, 2017</t>
  </si>
  <si>
    <t>Dec. 31, 2012</t>
  </si>
  <si>
    <t>OID amount</t>
  </si>
  <si>
    <t>Note payable balance</t>
  </si>
  <si>
    <t>Accrued interest on notes payable</t>
  </si>
  <si>
    <t>JP Morgan Chase Bank, N.A [Member]</t>
  </si>
  <si>
    <t>Unsecured notes payable</t>
  </si>
  <si>
    <t>Payment of debt</t>
  </si>
  <si>
    <t>JP Morgan Chase Bank, N.A [Member] | September 2018 [Member]</t>
  </si>
  <si>
    <t>JP Morgan Chase Bank, N.A [Member] | October 2018 [Member]</t>
  </si>
  <si>
    <t>JP Morgan Chase Bank, N.A [Member] | November 2018 [Member]</t>
  </si>
  <si>
    <t>Note payable mature date</t>
  </si>
  <si>
    <t>Apr. 30,
		2025</t>
  </si>
  <si>
    <t>Note payable bears interest rate</t>
  </si>
  <si>
    <t>4.35%</t>
  </si>
  <si>
    <t>Promissory Note [Member]</t>
  </si>
  <si>
    <t>Original issue discount percent</t>
  </si>
  <si>
    <t>10.00%</t>
  </si>
  <si>
    <t>Aug. 6,
		2017</t>
  </si>
  <si>
    <t>Deferred financing</t>
  </si>
  <si>
    <t>Cost funding percentage</t>
  </si>
  <si>
    <t>20.00%</t>
  </si>
  <si>
    <t>Cost funding description</t>
  </si>
  <si>
    <t>The cost of funding is 20% over a six month term prorated to a five month term.</t>
  </si>
  <si>
    <t>Number of restricted shares of common stock</t>
  </si>
  <si>
    <t>Percentage of common stock discount to market</t>
  </si>
  <si>
    <t>Original issue discount promissory note amount, net</t>
  </si>
  <si>
    <t>Regal Capital [Member]</t>
  </si>
  <si>
    <t>Demand notes</t>
  </si>
  <si>
    <t>Demand notes bearing interest rate</t>
  </si>
  <si>
    <t>Short Term Advances (Details Narrative) - USD ($)</t>
  </si>
  <si>
    <t>Short term advances</t>
  </si>
  <si>
    <t>Accrued Expenses (Details Narrative) - USD ($)</t>
  </si>
  <si>
    <t>Accrued Expenses - Schedule of Accrued Expenses (Details) - USD ($)</t>
  </si>
  <si>
    <t>Operating Expenses</t>
  </si>
  <si>
    <t>Employee Commissions</t>
  </si>
  <si>
    <t>Salaries</t>
  </si>
  <si>
    <t>Sales Tax Payable</t>
  </si>
  <si>
    <t>Payroll Liabilities</t>
  </si>
  <si>
    <t>Convertible Promissory Notes (Details Narrative) - USD ($)</t>
  </si>
  <si>
    <t>Sep. 10, 2018</t>
  </si>
  <si>
    <t>Sep. 06, 2018</t>
  </si>
  <si>
    <t>Sep. 05, 2018</t>
  </si>
  <si>
    <t>Jul. 26, 2018</t>
  </si>
  <si>
    <t>Jul. 12, 2018</t>
  </si>
  <si>
    <t>Jun. 27, 2018</t>
  </si>
  <si>
    <t>Jun. 15, 2018</t>
  </si>
  <si>
    <t>Jun. 13, 2018</t>
  </si>
  <si>
    <t>May 30, 2018</t>
  </si>
  <si>
    <t>May 16, 2018</t>
  </si>
  <si>
    <t>May 02, 2018</t>
  </si>
  <si>
    <t>Apr. 27, 2018</t>
  </si>
  <si>
    <t>Apr. 18, 2018</t>
  </si>
  <si>
    <t>Apr. 05, 2018</t>
  </si>
  <si>
    <t>Mar. 31, 2018</t>
  </si>
  <si>
    <t>Mar. 23, 2018</t>
  </si>
  <si>
    <t>Mar. 21, 2018</t>
  </si>
  <si>
    <t>Mar. 16, 2018</t>
  </si>
  <si>
    <t>Mar. 09, 2018</t>
  </si>
  <si>
    <t>Mar. 06, 2018</t>
  </si>
  <si>
    <t>Feb. 26, 2018</t>
  </si>
  <si>
    <t>Feb. 15, 2018</t>
  </si>
  <si>
    <t>Feb. 09, 2018</t>
  </si>
  <si>
    <t>Jan. 30, 2018</t>
  </si>
  <si>
    <t>Jan. 24, 2018</t>
  </si>
  <si>
    <t>Jan. 19, 2018</t>
  </si>
  <si>
    <t>Jan. 05, 2018</t>
  </si>
  <si>
    <t>Jun. 30, 2018</t>
  </si>
  <si>
    <t>Interest per annum based on default provision</t>
  </si>
  <si>
    <t>5.00%</t>
  </si>
  <si>
    <t>Convertible promissory note</t>
  </si>
  <si>
    <t>Debt maturity term</t>
  </si>
  <si>
    <t>Percentage of convertible debenture converts at lower price rate</t>
  </si>
  <si>
    <t>40.00%</t>
  </si>
  <si>
    <t>Convertible debenture trading price period</t>
  </si>
  <si>
    <t>30 days</t>
  </si>
  <si>
    <t>Original issue discount</t>
  </si>
  <si>
    <t>Debt discount amount</t>
  </si>
  <si>
    <t>Convertible promissory note net of OID</t>
  </si>
  <si>
    <t>Accrued interest</t>
  </si>
  <si>
    <t>Convertible Promissory Notes [Member]</t>
  </si>
  <si>
    <t>Convertible Debenture One [Member]</t>
  </si>
  <si>
    <t>60.00%</t>
  </si>
  <si>
    <t>Derivative liability</t>
  </si>
  <si>
    <t>Derivative expense</t>
  </si>
  <si>
    <t>Convertible Debenture Two [Member]</t>
  </si>
  <si>
    <t>Convertible Debenture Three [Member]</t>
  </si>
  <si>
    <t>55.00%</t>
  </si>
  <si>
    <t>Convertible Debenture Four [Member]</t>
  </si>
  <si>
    <t>37.00%</t>
  </si>
  <si>
    <t>10 days</t>
  </si>
  <si>
    <t>Deferred financing cost</t>
  </si>
  <si>
    <t>Convertible Debenture Five [Member]</t>
  </si>
  <si>
    <t>Convertible Debenture Six [Member]</t>
  </si>
  <si>
    <t>Convertible Debenture Seven [Member]</t>
  </si>
  <si>
    <t>Convertible Debenture Eight [Member]</t>
  </si>
  <si>
    <t>Convertible Debenture Nine [Member]</t>
  </si>
  <si>
    <t>Convertible Debenture Ten [Member]</t>
  </si>
  <si>
    <t>Note holder converted into common shares, amount</t>
  </si>
  <si>
    <t>Number of common stock shares issued upon conversion</t>
  </si>
  <si>
    <t>Convertible Debenture Ten [Member] | Note Holder One [Member]</t>
  </si>
  <si>
    <t>Common shares conversion price</t>
  </si>
  <si>
    <t>$ .00176</t>
  </si>
  <si>
    <t>Convertible Debenture Ten [Member] | Note Holder Two [Member]</t>
  </si>
  <si>
    <t>.002475</t>
  </si>
  <si>
    <t>Convertible Debenture Ten [Member] | Note Holder Three [Member]</t>
  </si>
  <si>
    <t>$ .0055</t>
  </si>
  <si>
    <t>Convertible Debenture Eleven [Member]</t>
  </si>
  <si>
    <t>9 months</t>
  </si>
  <si>
    <t>Convertible Debenture Twelve [Member]</t>
  </si>
  <si>
    <t>Convertible Debenture Thirteen [Member] | Third Party Note Holder [Member]</t>
  </si>
  <si>
    <t>Convertible Debenture Fourteen [Member]</t>
  </si>
  <si>
    <t>Convertible Debenture Fifteen [Member]</t>
  </si>
  <si>
    <t>Convertible Debenture Sixteen [Member]</t>
  </si>
  <si>
    <t>Convertible Debenture Seventeen [Member]</t>
  </si>
  <si>
    <t>Convertible Debenture Eighteen [Member]</t>
  </si>
  <si>
    <t>Convertible Debenture Nighteen [Member]</t>
  </si>
  <si>
    <t>Convertible Debenture Twenty [Member]</t>
  </si>
  <si>
    <t>Convertible Debenture Twenty One [Member]</t>
  </si>
  <si>
    <t>Convertible Debenture Twenty Two [Member]</t>
  </si>
  <si>
    <t>Convertible Debenture Twenty Three [Member]</t>
  </si>
  <si>
    <t>Convertible Debenture Twenty Four [Member]</t>
  </si>
  <si>
    <t>Convertible Debenture Twenty Five [Member]</t>
  </si>
  <si>
    <t>Convertible Debenture Twenty Six [Member]</t>
  </si>
  <si>
    <t>Convertible Debenture Twenty Seven [Member]</t>
  </si>
  <si>
    <t>Convertible Debenture Twenty Eight [Member]</t>
  </si>
  <si>
    <t>Convertible Debenture Twenty Nine [Member]</t>
  </si>
  <si>
    <t>85.00%</t>
  </si>
  <si>
    <t>Convertible Debenture Thirty [Member]</t>
  </si>
  <si>
    <t>Convertible Promissory Notes - Schedule of Convertible Promissory Notes (Details) - USD ($)</t>
  </si>
  <si>
    <t>Secured convertible promissory notes</t>
  </si>
  <si>
    <t>Debt discount liability</t>
  </si>
  <si>
    <t>Debt discount original issue discount</t>
  </si>
  <si>
    <t>Debt discount deferred financing</t>
  </si>
  <si>
    <t>Secured convertible promissory notes- net</t>
  </si>
  <si>
    <t>Derivative Liability (Details Narrative) - USD ($)</t>
  </si>
  <si>
    <t>Dec. 31, 2016</t>
  </si>
  <si>
    <t>Change in fair value included in earnings</t>
  </si>
  <si>
    <t>Derivative Liability - Reconciliation of Derivative Liability Measured at Fair Value Recurring Basis Using Significant Unobservable Inputs (Details) - USD ($)</t>
  </si>
  <si>
    <t>Conversion feature derivative liability, Beginning</t>
  </si>
  <si>
    <t>Initial fair value of derivative liability recorded as debt discount</t>
  </si>
  <si>
    <t>Initial fair value of derivative liability charged to other expense</t>
  </si>
  <si>
    <t>Reclass of derivative liability to additional paid in capital due to conversions</t>
  </si>
  <si>
    <t>Loss on change in fair value included in earnings</t>
  </si>
  <si>
    <t>Conversion feature derivative liability, Ending</t>
  </si>
  <si>
    <t>Derivative Liability - Assumptions for Determining Fair Value of Convertible Instruments (Details) (USD $)</t>
  </si>
  <si>
    <t>Measurement Input, Price Volatility [Member] | Minimum [Member]</t>
  </si>
  <si>
    <t>Fair value assumptions, measurement input, percentage</t>
  </si>
  <si>
    <t>194.00%</t>
  </si>
  <si>
    <t>Measurement Input, Price Volatility [Member] | Maximum [Member]</t>
  </si>
  <si>
    <t>293.00%</t>
  </si>
  <si>
    <t>Measurement Input, Expected Term [Member] | Minimum [Member]</t>
  </si>
  <si>
    <t>Fair value assumptions, measurement input, term</t>
  </si>
  <si>
    <t>3 months</t>
  </si>
  <si>
    <t>Measurement Input, Expected Term [Member] | Maximum [Member]</t>
  </si>
  <si>
    <t>24 months</t>
  </si>
  <si>
    <t>Measurement Input, Risk Free Interest Rate [Member] | Minimum [Member]</t>
  </si>
  <si>
    <t>1.28%</t>
  </si>
  <si>
    <t>Measurement Input, Risk Free Interest Rate [Member] | Maximum [Member]</t>
  </si>
  <si>
    <t>2.25%</t>
  </si>
  <si>
    <t>Measurement Input, Expected Dividend Rate [Member]</t>
  </si>
  <si>
    <t>0.00%</t>
  </si>
  <si>
    <t>Stockholders' Deficit (Details Narrative) - USD ($)</t>
  </si>
  <si>
    <t>Jul. 31, 2018</t>
  </si>
  <si>
    <t>Feb. 12, 2018</t>
  </si>
  <si>
    <t>Number of common stock shares sold</t>
  </si>
  <si>
    <t>GHS Investments LLC [Member]</t>
  </si>
  <si>
    <t>Proceeds from sale of common stock</t>
  </si>
  <si>
    <t>Minimum [Member]</t>
  </si>
  <si>
    <t>Debt instruments upon conversion at contractual rate</t>
  </si>
  <si>
    <t>$ .00209</t>
  </si>
  <si>
    <t>Sale of stock price per share</t>
  </si>
  <si>
    <t>.00592</t>
  </si>
  <si>
    <t>Minimum [Member] | GHS Investments LLC [Member]</t>
  </si>
  <si>
    <t>.00296</t>
  </si>
  <si>
    <t>Maximum [Member]</t>
  </si>
  <si>
    <t>.00288</t>
  </si>
  <si>
    <t>.0088</t>
  </si>
  <si>
    <t>Maximum [Member] | GHS Investments LLC [Member]</t>
  </si>
  <si>
    <t>$ .00376</t>
  </si>
  <si>
    <t>Convertible Notes Payable [Member]</t>
  </si>
  <si>
    <t>Debt conversion convertible debt</t>
  </si>
  <si>
    <t>Convertible Notes Payable [Member] | Minimum [Member]</t>
  </si>
  <si>
    <t>Convertible Notes Payable [Member] | Maximum [Member]</t>
  </si>
  <si>
    <t>$ .005915</t>
  </si>
  <si>
    <t>Chief Executive Officer [Member]</t>
  </si>
  <si>
    <t>Common stock issued for services</t>
  </si>
  <si>
    <t>Common stock price per share</t>
  </si>
  <si>
    <t>Common stock value issued for services</t>
  </si>
  <si>
    <t>Employee [Member]</t>
  </si>
  <si>
    <t>Related Party Transactions (Details Narrative) - USD ($)</t>
  </si>
  <si>
    <t>Due to related parties</t>
  </si>
  <si>
    <t>Note payable - related party</t>
  </si>
  <si>
    <t>Repaid the remaining balance</t>
  </si>
  <si>
    <t>Related Party [Member]</t>
  </si>
  <si>
    <t>Former Chief Executive Officer [Member]</t>
  </si>
  <si>
    <t>Barter Revenue (Details Narrative) - USD ($)</t>
  </si>
  <si>
    <t>Barter revenue</t>
  </si>
  <si>
    <t>Barter Revenue [Member]</t>
  </si>
  <si>
    <t>Accrued Payroll Taxes (Details Narrative) - USD ($)</t>
  </si>
  <si>
    <t>Current and unpaid payroll taxes</t>
  </si>
  <si>
    <t>Relates to current payroll taxes</t>
  </si>
  <si>
    <t>Unpaid payroll taxes includes interest and penalties</t>
  </si>
  <si>
    <t>Paid outstanding payroll tax liabilities</t>
  </si>
  <si>
    <t>Segment Reporting (Details Narrative)</t>
  </si>
  <si>
    <t>Sep. 30, 2018Segment</t>
  </si>
  <si>
    <t>Number of operating segment</t>
  </si>
  <si>
    <t>Commitments (Details Narrative) - USD ($)</t>
  </si>
  <si>
    <t>Monthly rent expense</t>
  </si>
  <si>
    <t>Lease term description</t>
  </si>
  <si>
    <t>Company assumed a lease for office space with a four year term beginning on April 1, 2015 and ending on March 31, 2019.</t>
  </si>
  <si>
    <t>Commitments - Schedule of Operating Lease Contractual Obligation (Details)</t>
  </si>
  <si>
    <t>Operating Leases</t>
  </si>
  <si>
    <t>Total Contractual Obligations:</t>
  </si>
  <si>
    <t>Less than 1 year [Member]</t>
  </si>
  <si>
    <t>1-3 Years [Member]</t>
  </si>
  <si>
    <t>4-5 Years [Member]</t>
  </si>
  <si>
    <t>5 Years + [Member]</t>
  </si>
  <si>
    <t>Subsequent Events (Details Narrative) - USD ($)</t>
  </si>
  <si>
    <t>Original issue of discount percentage</t>
  </si>
  <si>
    <t>Convertible promissory note principal balance</t>
  </si>
  <si>
    <t>Debt conversion percentage</t>
  </si>
  <si>
    <t>Number of common stock issued upon conversion</t>
  </si>
  <si>
    <t>Conversion of convertible promissory notes</t>
  </si>
  <si>
    <t>Convertible notes payable</t>
  </si>
  <si>
    <t>Debt periodic payment</t>
  </si>
  <si>
    <t>Existing Lending Partner [Member]</t>
  </si>
  <si>
    <t>Existing Lending Partner [Member] | First Installment [Member]</t>
  </si>
  <si>
    <t>$ .0088</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_);_(&quot;$ &quot;(#,##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17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14352963</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177</v>
      </c>
    </row>
    <row r="4" spans="1:2">
      <c r="A4" s="4" t="s">
        <v>49</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2</v>
      </c>
    </row>
    <row r="3" spans="1:2">
      <c r="A3" s="3" t="s">
        <v>177</v>
      </c>
    </row>
    <row r="4" spans="1:2">
      <c r="A4" s="4" t="s">
        <v>44</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8</v>
      </c>
      <c r="B1" s="2" t="s">
        <v>1</v>
      </c>
    </row>
    <row r="2" spans="1:2">
      <c r="B2" s="2" t="s">
        <v>2</v>
      </c>
    </row>
    <row r="3" spans="1:2">
      <c r="A3" s="3" t="s">
        <v>184</v>
      </c>
    </row>
    <row r="4" spans="1:2">
      <c r="A4" s="4" t="s">
        <v>48</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77</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5</v>
      </c>
      <c r="B1" s="2" t="s">
        <v>1</v>
      </c>
    </row>
    <row r="2" spans="1:2">
      <c r="B2" s="2" t="s">
        <v>2</v>
      </c>
    </row>
    <row r="3" spans="1:2">
      <c r="A3" s="3" t="s">
        <v>188</v>
      </c>
    </row>
    <row r="4" spans="1:2">
      <c r="A4" s="4" t="s">
        <v>55</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0165</v>
      </c>
      <c r="C3" s="7" t="n">
        <v>68437</v>
      </c>
    </row>
    <row r="4" spans="1:3">
      <c r="A4" s="4" t="s">
        <v>32</v>
      </c>
      <c r="B4" s="5" t="n">
        <v>734489</v>
      </c>
      <c r="C4" s="5" t="n">
        <v>615639</v>
      </c>
    </row>
    <row r="5" spans="1:3">
      <c r="A5" s="4" t="s">
        <v>33</v>
      </c>
      <c r="B5" s="5" t="n">
        <v>53856</v>
      </c>
      <c r="C5" s="5" t="n">
        <v>141267</v>
      </c>
    </row>
    <row r="6" spans="1:3">
      <c r="A6" s="4" t="s">
        <v>34</v>
      </c>
      <c r="B6" s="5" t="n">
        <v>87756</v>
      </c>
      <c r="C6" s="5" t="n">
        <v>73499</v>
      </c>
    </row>
    <row r="7" spans="1:3">
      <c r="A7" s="4" t="s">
        <v>35</v>
      </c>
      <c r="B7" s="5" t="n">
        <v>87023</v>
      </c>
      <c r="C7" s="5" t="n">
        <v>59938</v>
      </c>
    </row>
    <row r="8" spans="1:3">
      <c r="A8" s="4" t="s">
        <v>36</v>
      </c>
      <c r="B8" s="5" t="n">
        <v>1143289</v>
      </c>
      <c r="C8" s="5" t="n">
        <v>958780</v>
      </c>
    </row>
    <row r="9" spans="1:3">
      <c r="A9" s="4" t="s">
        <v>37</v>
      </c>
      <c r="B9" s="5" t="n">
        <v>14693</v>
      </c>
      <c r="C9" s="5" t="n">
        <v>64250</v>
      </c>
    </row>
    <row r="10" spans="1:3">
      <c r="A10" s="4" t="s">
        <v>38</v>
      </c>
      <c r="B10" s="5" t="n">
        <v>794830</v>
      </c>
      <c r="C10" s="5" t="n">
        <v>794830</v>
      </c>
    </row>
    <row r="11" spans="1:3">
      <c r="A11" s="4" t="s">
        <v>39</v>
      </c>
      <c r="B11" s="5" t="n">
        <v>527757</v>
      </c>
      <c r="C11" s="5" t="n">
        <v>682682</v>
      </c>
    </row>
    <row r="12" spans="1:3">
      <c r="A12" s="4" t="s">
        <v>40</v>
      </c>
      <c r="B12" s="5" t="n">
        <v>1635</v>
      </c>
      <c r="C12" s="5" t="n">
        <v>6670</v>
      </c>
    </row>
    <row r="13" spans="1:3">
      <c r="A13" s="4" t="s">
        <v>41</v>
      </c>
      <c r="B13" s="5" t="n">
        <v>2482204</v>
      </c>
      <c r="C13" s="5" t="n">
        <v>2507212</v>
      </c>
    </row>
    <row r="14" spans="1:3">
      <c r="A14" s="3" t="s">
        <v>42</v>
      </c>
    </row>
    <row r="15" spans="1:3">
      <c r="A15" s="4" t="s">
        <v>43</v>
      </c>
      <c r="B15" s="5" t="n">
        <v>3409140</v>
      </c>
      <c r="C15" s="5" t="n">
        <v>2952250</v>
      </c>
    </row>
    <row r="16" spans="1:3">
      <c r="A16" s="4" t="s">
        <v>44</v>
      </c>
      <c r="B16" s="5" t="n">
        <v>146015</v>
      </c>
      <c r="C16" s="5" t="n">
        <v>146015</v>
      </c>
    </row>
    <row r="17" spans="1:3">
      <c r="A17" s="4" t="s">
        <v>45</v>
      </c>
      <c r="B17" s="5" t="n">
        <v>1088611</v>
      </c>
      <c r="C17" s="5" t="n">
        <v>1971208</v>
      </c>
    </row>
    <row r="18" spans="1:3">
      <c r="A18" s="4" t="s">
        <v>46</v>
      </c>
      <c r="B18" s="5" t="n">
        <v>609118</v>
      </c>
      <c r="C18" s="5" t="n">
        <v>361619</v>
      </c>
    </row>
    <row r="19" spans="1:3">
      <c r="A19" s="4" t="s">
        <v>47</v>
      </c>
      <c r="B19" s="5" t="n">
        <v>297072</v>
      </c>
      <c r="C19" s="5" t="n">
        <v>152481</v>
      </c>
    </row>
    <row r="20" spans="1:3">
      <c r="A20" s="4" t="s">
        <v>48</v>
      </c>
      <c r="B20" s="5" t="n">
        <v>4093449</v>
      </c>
      <c r="C20" s="5" t="n">
        <v>3607100</v>
      </c>
    </row>
    <row r="21" spans="1:3">
      <c r="A21" s="4" t="s">
        <v>49</v>
      </c>
      <c r="B21" s="4" t="s">
        <v>50</v>
      </c>
      <c r="C21" s="5" t="n">
        <v>260658</v>
      </c>
    </row>
    <row r="22" spans="1:3">
      <c r="A22" s="4" t="s">
        <v>51</v>
      </c>
      <c r="B22" s="5" t="n">
        <v>25000</v>
      </c>
      <c r="C22" s="5" t="n">
        <v>25000</v>
      </c>
    </row>
    <row r="23" spans="1:3">
      <c r="A23" s="4" t="s">
        <v>52</v>
      </c>
      <c r="B23" s="5" t="n">
        <v>369769</v>
      </c>
      <c r="C23" s="5" t="n">
        <v>479426</v>
      </c>
    </row>
    <row r="24" spans="1:3">
      <c r="A24" s="4" t="s">
        <v>53</v>
      </c>
      <c r="B24" s="5" t="n">
        <v>1814</v>
      </c>
      <c r="C24" s="5" t="n">
        <v>1814</v>
      </c>
    </row>
    <row r="25" spans="1:3">
      <c r="A25" s="4" t="s">
        <v>54</v>
      </c>
      <c r="B25" s="5" t="n">
        <v>52000</v>
      </c>
      <c r="C25" s="5" t="n">
        <v>52000</v>
      </c>
    </row>
    <row r="26" spans="1:3">
      <c r="A26" s="4" t="s">
        <v>55</v>
      </c>
      <c r="B26" s="5" t="n">
        <v>16366644</v>
      </c>
      <c r="C26" s="5" t="n">
        <v>3953369</v>
      </c>
    </row>
    <row r="27" spans="1:3">
      <c r="A27" s="4" t="s">
        <v>56</v>
      </c>
      <c r="B27" s="5" t="n">
        <v>26499942</v>
      </c>
      <c r="C27" s="5" t="n">
        <v>13962940</v>
      </c>
    </row>
    <row r="28" spans="1:3">
      <c r="A28" s="4" t="s">
        <v>57</v>
      </c>
      <c r="B28" s="5" t="n">
        <v>740000</v>
      </c>
      <c r="C28" s="5" t="n">
        <v>778000</v>
      </c>
    </row>
    <row r="29" spans="1:3">
      <c r="A29" s="4" t="s">
        <v>58</v>
      </c>
      <c r="B29" s="5" t="n">
        <v>27239942</v>
      </c>
      <c r="C29" s="5" t="n">
        <v>14740940</v>
      </c>
    </row>
    <row r="30" spans="1:3">
      <c r="A30" s="4" t="s">
        <v>59</v>
      </c>
      <c r="B30" s="4" t="s">
        <v>50</v>
      </c>
      <c r="C30" s="4" t="s">
        <v>50</v>
      </c>
    </row>
    <row r="31" spans="1:3">
      <c r="A31" s="3" t="s">
        <v>60</v>
      </c>
    </row>
    <row r="32" spans="1:3">
      <c r="A32" s="4" t="s">
        <v>61</v>
      </c>
      <c r="B32" s="4" t="s">
        <v>50</v>
      </c>
      <c r="C32" s="4" t="s">
        <v>50</v>
      </c>
    </row>
    <row r="33" spans="1:3">
      <c r="A33" s="4" t="s">
        <v>62</v>
      </c>
      <c r="B33" s="5" t="n">
        <v>31729</v>
      </c>
      <c r="C33" s="5" t="n">
        <v>1387</v>
      </c>
    </row>
    <row r="34" spans="1:3">
      <c r="A34" s="4" t="s">
        <v>63</v>
      </c>
      <c r="B34" s="5" t="n">
        <v>19958747</v>
      </c>
      <c r="C34" s="5" t="n">
        <v>17158926</v>
      </c>
    </row>
    <row r="35" spans="1:3">
      <c r="A35" s="4" t="s">
        <v>64</v>
      </c>
      <c r="B35" s="5" t="n">
        <v>-44739670</v>
      </c>
      <c r="C35" s="5" t="n">
        <v>-29396982</v>
      </c>
    </row>
    <row r="36" spans="1:3">
      <c r="A36" s="4" t="s">
        <v>65</v>
      </c>
      <c r="B36" s="5" t="n">
        <v>-24749194</v>
      </c>
      <c r="C36" s="5" t="n">
        <v>-12236669</v>
      </c>
    </row>
    <row r="37" spans="1:3">
      <c r="A37" s="4" t="s">
        <v>66</v>
      </c>
      <c r="B37" s="5" t="n">
        <v>-8544</v>
      </c>
      <c r="C37" s="5" t="n">
        <v>2941</v>
      </c>
    </row>
    <row r="38" spans="1:3">
      <c r="A38" s="4" t="s">
        <v>67</v>
      </c>
      <c r="B38" s="5" t="n">
        <v>-24757738</v>
      </c>
      <c r="C38" s="5" t="n">
        <v>-12233728</v>
      </c>
    </row>
    <row r="39" spans="1:3">
      <c r="A39" s="4" t="s">
        <v>68</v>
      </c>
      <c r="B39" s="7" t="n">
        <v>2482204</v>
      </c>
      <c r="C39" s="7" t="n">
        <v>2507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84</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33</v>
      </c>
      <c r="B11" s="4" t="s">
        <v>225</v>
      </c>
    </row>
    <row r="12" spans="1:2">
      <c r="A12" s="4" t="s">
        <v>226</v>
      </c>
      <c r="B12" s="4" t="s">
        <v>227</v>
      </c>
    </row>
    <row r="13" spans="1:2">
      <c r="A13" s="4" t="s">
        <v>228</v>
      </c>
      <c r="B13" s="4" t="s">
        <v>229</v>
      </c>
    </row>
    <row r="14" spans="1:2">
      <c r="A14" s="4" t="s">
        <v>34</v>
      </c>
      <c r="B14" s="4" t="s">
        <v>230</v>
      </c>
    </row>
    <row r="15" spans="1:2">
      <c r="A15" s="4" t="s">
        <v>171</v>
      </c>
      <c r="B15" s="4" t="s">
        <v>231</v>
      </c>
    </row>
    <row r="16" spans="1:2">
      <c r="A16" s="4" t="s">
        <v>232</v>
      </c>
      <c r="B16" s="4" t="s">
        <v>233</v>
      </c>
    </row>
    <row r="17" spans="1:2">
      <c r="A17" s="4" t="s">
        <v>174</v>
      </c>
      <c r="B17" s="4" t="s">
        <v>234</v>
      </c>
    </row>
    <row r="18" spans="1:2">
      <c r="A18" s="4" t="s">
        <v>160</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95</v>
      </c>
      <c r="B24" s="4" t="s">
        <v>246</v>
      </c>
    </row>
    <row r="25" spans="1:2">
      <c r="A25" s="4" t="s">
        <v>247</v>
      </c>
      <c r="B25" s="4" t="s">
        <v>248</v>
      </c>
    </row>
    <row r="26" spans="1:2">
      <c r="A26" s="4" t="s">
        <v>249</v>
      </c>
      <c r="B26" s="4" t="s">
        <v>250</v>
      </c>
    </row>
    <row r="27" spans="1:2">
      <c r="A27" s="4" t="s">
        <v>251</v>
      </c>
      <c r="B27" s="4" t="s">
        <v>252</v>
      </c>
    </row>
    <row r="28" spans="1:2">
      <c r="A28" s="4" t="s">
        <v>253</v>
      </c>
      <c r="B28"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166</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72</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77</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29</v>
      </c>
    </row>
    <row r="2" spans="1:3">
      <c r="A2" s="4" t="s">
        <v>70</v>
      </c>
      <c r="B2" s="7" t="n">
        <v>1898975</v>
      </c>
      <c r="C2" s="7" t="n">
        <v>230721</v>
      </c>
    </row>
    <row r="3" spans="1:3">
      <c r="A3" s="4" t="s">
        <v>71</v>
      </c>
      <c r="B3" s="8" t="n">
        <v>0.0001</v>
      </c>
      <c r="C3" s="8" t="n">
        <v>0.0001</v>
      </c>
    </row>
    <row r="4" spans="1:3">
      <c r="A4" s="4" t="s">
        <v>72</v>
      </c>
      <c r="B4" s="5" t="n">
        <v>5000000</v>
      </c>
      <c r="C4" s="5" t="n">
        <v>5000000</v>
      </c>
    </row>
    <row r="5" spans="1:3">
      <c r="A5" s="4" t="s">
        <v>73</v>
      </c>
      <c r="B5" s="8" t="n">
        <v>0.0001</v>
      </c>
      <c r="C5" s="8" t="n">
        <v>0.0001</v>
      </c>
    </row>
    <row r="6" spans="1:3">
      <c r="A6" s="4" t="s">
        <v>74</v>
      </c>
      <c r="B6" s="5" t="n">
        <v>1000000000</v>
      </c>
      <c r="C6" s="5" t="n">
        <v>1000000000</v>
      </c>
    </row>
    <row r="7" spans="1:3">
      <c r="A7" s="4" t="s">
        <v>75</v>
      </c>
      <c r="B7" s="5" t="n">
        <v>317291882</v>
      </c>
      <c r="C7" s="5" t="n">
        <v>13873971</v>
      </c>
    </row>
    <row r="8" spans="1:3">
      <c r="A8" s="4" t="s">
        <v>76</v>
      </c>
      <c r="B8" s="5" t="n">
        <v>317291882</v>
      </c>
      <c r="C8" s="5" t="n">
        <v>13873971</v>
      </c>
    </row>
    <row r="9" spans="1:3">
      <c r="A9" s="4" t="s">
        <v>77</v>
      </c>
    </row>
    <row r="10" spans="1:3">
      <c r="A10" s="4" t="s">
        <v>78</v>
      </c>
      <c r="B10" s="5" t="n">
        <v>51</v>
      </c>
      <c r="C10" s="5" t="n">
        <v>51</v>
      </c>
    </row>
    <row r="11" spans="1:3">
      <c r="A11" s="4" t="s">
        <v>79</v>
      </c>
      <c r="B11" s="5" t="n">
        <v>51</v>
      </c>
      <c r="C11" s="5" t="n">
        <v>0</v>
      </c>
    </row>
    <row r="12" spans="1:3">
      <c r="A12" s="4" t="s">
        <v>80</v>
      </c>
      <c r="B12" s="5" t="n">
        <v>51</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284</v>
      </c>
      <c r="B1" s="2" t="s">
        <v>1</v>
      </c>
      <c r="D1" s="2" t="s">
        <v>285</v>
      </c>
    </row>
    <row r="2" spans="1:4">
      <c r="B2" s="2" t="s">
        <v>2</v>
      </c>
      <c r="C2" s="2" t="s">
        <v>83</v>
      </c>
      <c r="D2" s="2" t="s">
        <v>29</v>
      </c>
    </row>
    <row r="3" spans="1:4">
      <c r="A3" s="4" t="s">
        <v>286</v>
      </c>
      <c r="B3" s="7" t="n">
        <v>-8544</v>
      </c>
      <c r="D3" s="7" t="n">
        <v>2941</v>
      </c>
    </row>
    <row r="4" spans="1:4">
      <c r="A4" s="4" t="s">
        <v>287</v>
      </c>
      <c r="B4" s="5" t="n">
        <v>250000</v>
      </c>
    </row>
    <row r="5" spans="1:4">
      <c r="A5" s="4" t="s">
        <v>288</v>
      </c>
      <c r="B5" s="4" t="s">
        <v>50</v>
      </c>
      <c r="D5" s="4" t="s">
        <v>50</v>
      </c>
    </row>
    <row r="6" spans="1:4">
      <c r="A6" s="4" t="s">
        <v>289</v>
      </c>
      <c r="B6" s="5" t="n">
        <v>160000</v>
      </c>
      <c r="D6" s="5" t="n">
        <v>160000</v>
      </c>
    </row>
    <row r="7" spans="1:4">
      <c r="A7" s="4" t="s">
        <v>290</v>
      </c>
      <c r="B7" s="5" t="n">
        <v>0</v>
      </c>
      <c r="C7" s="7" t="n">
        <v>0</v>
      </c>
    </row>
    <row r="8" spans="1:4">
      <c r="A8" s="4" t="s">
        <v>291</v>
      </c>
      <c r="B8" s="5" t="n">
        <v>53856</v>
      </c>
      <c r="D8" s="5" t="n">
        <v>141267</v>
      </c>
    </row>
    <row r="9" spans="1:4">
      <c r="A9" s="4" t="s">
        <v>292</v>
      </c>
      <c r="B9" s="5" t="n">
        <v>1016261</v>
      </c>
      <c r="C9" s="5" t="n">
        <v>48673</v>
      </c>
    </row>
    <row r="10" spans="1:4">
      <c r="A10" s="4" t="s">
        <v>293</v>
      </c>
      <c r="B10" s="5" t="n">
        <v>3319194</v>
      </c>
    </row>
    <row r="11" spans="1:4">
      <c r="A11" s="4" t="s">
        <v>294</v>
      </c>
      <c r="B11" s="5" t="n">
        <v>87756</v>
      </c>
      <c r="D11" s="7" t="n">
        <v>73499</v>
      </c>
    </row>
    <row r="12" spans="1:4">
      <c r="A12" s="4" t="s">
        <v>295</v>
      </c>
      <c r="B12" s="4" t="s">
        <v>50</v>
      </c>
      <c r="C12" s="4" t="s">
        <v>50</v>
      </c>
    </row>
    <row r="13" spans="1:4">
      <c r="A13" s="4" t="s">
        <v>296</v>
      </c>
      <c r="B13" s="4" t="s">
        <v>297</v>
      </c>
    </row>
    <row r="14" spans="1:4">
      <c r="A14" s="4" t="s">
        <v>298</v>
      </c>
      <c r="B14" s="7" t="n">
        <v>72000</v>
      </c>
      <c r="C14" s="7" t="n">
        <v>25000</v>
      </c>
    </row>
    <row r="15" spans="1:4">
      <c r="A15" s="4" t="s">
        <v>299</v>
      </c>
      <c r="B15" s="5" t="n">
        <v>2327551357</v>
      </c>
      <c r="D15" s="5" t="n">
        <v>442601456</v>
      </c>
    </row>
    <row r="16" spans="1:4">
      <c r="A16" s="4" t="s">
        <v>300</v>
      </c>
    </row>
    <row r="17" spans="1:4">
      <c r="A17" s="4" t="s">
        <v>301</v>
      </c>
      <c r="B17" s="4" t="s">
        <v>302</v>
      </c>
      <c r="C17" s="4" t="s">
        <v>303</v>
      </c>
    </row>
    <row r="18" spans="1:4">
      <c r="A18" s="4" t="s">
        <v>304</v>
      </c>
    </row>
    <row r="19" spans="1:4">
      <c r="A19" s="4" t="s">
        <v>301</v>
      </c>
      <c r="B19" s="4" t="s">
        <v>305</v>
      </c>
      <c r="D19" s="4" t="s">
        <v>306</v>
      </c>
    </row>
    <row r="20" spans="1:4">
      <c r="A20" s="4" t="s">
        <v>307</v>
      </c>
    </row>
    <row r="21" spans="1:4">
      <c r="A21" s="4" t="s">
        <v>301</v>
      </c>
      <c r="B21" s="4" t="s">
        <v>305</v>
      </c>
    </row>
    <row r="22" spans="1:4">
      <c r="A22" s="4" t="s">
        <v>308</v>
      </c>
    </row>
    <row r="23" spans="1:4">
      <c r="A23" s="4" t="s">
        <v>301</v>
      </c>
      <c r="D23" s="4" t="s">
        <v>306</v>
      </c>
    </row>
    <row r="24" spans="1:4">
      <c r="A24" s="4" t="s">
        <v>309</v>
      </c>
    </row>
    <row r="25" spans="1:4">
      <c r="A25" s="4" t="s">
        <v>293</v>
      </c>
      <c r="B25" s="7" t="n">
        <v>442436</v>
      </c>
    </row>
    <row r="26" spans="1:4">
      <c r="A26" s="4" t="s">
        <v>310</v>
      </c>
    </row>
    <row r="27" spans="1:4">
      <c r="A27" s="4" t="s">
        <v>293</v>
      </c>
      <c r="B27" s="4" t="s">
        <v>50</v>
      </c>
      <c r="C27" s="4" t="s">
        <v>50</v>
      </c>
    </row>
    <row r="28" spans="1:4">
      <c r="A28" s="4" t="s">
        <v>311</v>
      </c>
    </row>
    <row r="29" spans="1:4">
      <c r="A29" s="4" t="s">
        <v>312</v>
      </c>
      <c r="B29" s="4" t="s">
        <v>313</v>
      </c>
    </row>
    <row r="30" spans="1:4">
      <c r="A30" s="4" t="s">
        <v>314</v>
      </c>
    </row>
    <row r="31" spans="1:4">
      <c r="A31" s="4" t="s">
        <v>312</v>
      </c>
      <c r="B31" s="4" t="s">
        <v>315</v>
      </c>
    </row>
    <row r="32" spans="1:4">
      <c r="A32" s="4" t="s">
        <v>316</v>
      </c>
    </row>
    <row r="33" spans="1:4">
      <c r="A33" s="4" t="s">
        <v>312</v>
      </c>
      <c r="B33" s="4" t="s">
        <v>3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8</v>
      </c>
      <c r="B1" s="2" t="s">
        <v>1</v>
      </c>
    </row>
    <row r="2" spans="1:2">
      <c r="B2" s="2" t="s">
        <v>2</v>
      </c>
    </row>
    <row r="3" spans="1:2">
      <c r="A3" s="4" t="s">
        <v>319</v>
      </c>
    </row>
    <row r="4" spans="1:2">
      <c r="A4" s="4" t="s">
        <v>320</v>
      </c>
      <c r="B4" s="4" t="s">
        <v>321</v>
      </c>
    </row>
    <row r="5" spans="1:2">
      <c r="A5" s="4" t="s">
        <v>322</v>
      </c>
    </row>
    <row r="6" spans="1:2">
      <c r="A6" s="4" t="s">
        <v>320</v>
      </c>
      <c r="B6" s="4" t="s">
        <v>321</v>
      </c>
    </row>
    <row r="7" spans="1:2">
      <c r="A7" s="4" t="s">
        <v>323</v>
      </c>
    </row>
    <row r="8" spans="1:2">
      <c r="A8" s="4" t="s">
        <v>320</v>
      </c>
      <c r="B8"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4" t="s">
        <v>327</v>
      </c>
      <c r="B3" s="7" t="n">
        <v>3319194</v>
      </c>
    </row>
    <row r="4" spans="1:2">
      <c r="A4" s="4" t="s">
        <v>328</v>
      </c>
    </row>
    <row r="5" spans="1:2">
      <c r="A5" s="4" t="s">
        <v>327</v>
      </c>
      <c r="B5" s="5" t="n">
        <v>2721546</v>
      </c>
    </row>
    <row r="6" spans="1:2">
      <c r="A6" s="4" t="s">
        <v>329</v>
      </c>
    </row>
    <row r="7" spans="1:2">
      <c r="A7" s="4" t="s">
        <v>327</v>
      </c>
      <c r="B7" s="5" t="n">
        <v>597648</v>
      </c>
    </row>
    <row r="8" spans="1:2">
      <c r="A8" s="4" t="s">
        <v>330</v>
      </c>
    </row>
    <row r="9" spans="1:2">
      <c r="A9" s="4" t="s">
        <v>327</v>
      </c>
      <c r="B9" s="5" t="n">
        <v>3141062</v>
      </c>
    </row>
    <row r="10" spans="1:2">
      <c r="A10" s="4" t="s">
        <v>331</v>
      </c>
    </row>
    <row r="11" spans="1:2">
      <c r="A11" s="4" t="s">
        <v>327</v>
      </c>
      <c r="B11" s="5" t="n">
        <v>2640089</v>
      </c>
    </row>
    <row r="12" spans="1:2">
      <c r="A12" s="4" t="s">
        <v>332</v>
      </c>
    </row>
    <row r="13" spans="1:2">
      <c r="A13" s="4" t="s">
        <v>327</v>
      </c>
      <c r="B13" s="5" t="n">
        <v>500973</v>
      </c>
    </row>
    <row r="14" spans="1:2">
      <c r="A14" s="4" t="s">
        <v>333</v>
      </c>
    </row>
    <row r="15" spans="1:2">
      <c r="A15" s="4" t="s">
        <v>327</v>
      </c>
      <c r="B15" s="5" t="n">
        <v>178132</v>
      </c>
    </row>
    <row r="16" spans="1:2">
      <c r="A16" s="4" t="s">
        <v>334</v>
      </c>
    </row>
    <row r="17" spans="1:2">
      <c r="A17" s="4" t="s">
        <v>327</v>
      </c>
      <c r="B17" s="5" t="n">
        <v>81457</v>
      </c>
    </row>
    <row r="18" spans="1:2">
      <c r="A18" s="4" t="s">
        <v>335</v>
      </c>
    </row>
    <row r="19" spans="1:2">
      <c r="A19" s="4" t="s">
        <v>327</v>
      </c>
      <c r="B19" s="7" t="n">
        <v>966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9</v>
      </c>
    </row>
    <row r="2" spans="1:3">
      <c r="A2" s="3" t="s">
        <v>166</v>
      </c>
    </row>
    <row r="3" spans="1:3">
      <c r="A3" s="4" t="s">
        <v>33</v>
      </c>
      <c r="B3" s="7" t="n">
        <v>53856</v>
      </c>
      <c r="C3" s="7" t="n">
        <v>141267</v>
      </c>
    </row>
    <row r="4" spans="1:3">
      <c r="A4" s="4" t="s">
        <v>52</v>
      </c>
      <c r="B4" s="7" t="n">
        <v>369769</v>
      </c>
      <c r="C4" s="7" t="n">
        <v>4794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285</v>
      </c>
    </row>
    <row r="2" spans="1:3">
      <c r="B2" s="2" t="s">
        <v>2</v>
      </c>
      <c r="C2" s="2" t="s">
        <v>29</v>
      </c>
    </row>
    <row r="3" spans="1:3">
      <c r="A3" s="4" t="s">
        <v>244</v>
      </c>
      <c r="B3" s="4" t="s">
        <v>305</v>
      </c>
      <c r="C3" s="4" t="s">
        <v>306</v>
      </c>
    </row>
    <row r="4" spans="1:3">
      <c r="A4" s="4" t="s">
        <v>338</v>
      </c>
    </row>
    <row r="5" spans="1:3">
      <c r="A5" s="4" t="s">
        <v>244</v>
      </c>
      <c r="B5" s="4" t="s">
        <v>339</v>
      </c>
      <c r="C5" s="4" t="s">
        <v>340</v>
      </c>
    </row>
    <row r="6" spans="1:3">
      <c r="A6" s="4" t="s">
        <v>341</v>
      </c>
    </row>
    <row r="7" spans="1:3">
      <c r="A7" s="4" t="s">
        <v>244</v>
      </c>
      <c r="B7" s="4" t="s">
        <v>342</v>
      </c>
      <c r="C7" s="4" t="s">
        <v>343</v>
      </c>
    </row>
    <row r="8" spans="1:3">
      <c r="A8" s="4" t="s">
        <v>344</v>
      </c>
    </row>
    <row r="9" spans="1:3">
      <c r="A9" s="4" t="s">
        <v>244</v>
      </c>
      <c r="C9"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v>
      </c>
    </row>
    <row r="2" spans="1:4">
      <c r="B2" s="2" t="s">
        <v>2</v>
      </c>
      <c r="C2" s="2" t="s">
        <v>83</v>
      </c>
      <c r="D2" s="2" t="s">
        <v>29</v>
      </c>
    </row>
    <row r="3" spans="1:4">
      <c r="A3" s="3" t="s">
        <v>169</v>
      </c>
    </row>
    <row r="4" spans="1:4">
      <c r="A4" s="4" t="s">
        <v>347</v>
      </c>
      <c r="B4" s="7" t="n">
        <v>44739670</v>
      </c>
      <c r="D4" s="7" t="n">
        <v>29396982</v>
      </c>
    </row>
    <row r="5" spans="1:4">
      <c r="A5" s="4" t="s">
        <v>348</v>
      </c>
      <c r="B5" s="5" t="n">
        <v>24757738</v>
      </c>
      <c r="D5" s="7" t="n">
        <v>12233728</v>
      </c>
    </row>
    <row r="6" spans="1:4">
      <c r="A6" s="4" t="s">
        <v>349</v>
      </c>
      <c r="B6" s="5" t="n">
        <v>25400000</v>
      </c>
    </row>
    <row r="7" spans="1:4">
      <c r="A7" s="4" t="s">
        <v>350</v>
      </c>
      <c r="B7" s="7" t="n">
        <v>936228</v>
      </c>
      <c r="C7" s="7" t="n">
        <v>1951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51</v>
      </c>
      <c r="B1" s="2" t="s">
        <v>82</v>
      </c>
      <c r="D1" s="2" t="s">
        <v>1</v>
      </c>
    </row>
    <row r="2" spans="1:5">
      <c r="B2" s="2" t="s">
        <v>2</v>
      </c>
      <c r="C2" s="2" t="s">
        <v>83</v>
      </c>
      <c r="D2" s="2" t="s">
        <v>2</v>
      </c>
      <c r="E2" s="2" t="s">
        <v>83</v>
      </c>
    </row>
    <row r="3" spans="1:5">
      <c r="A3" s="3" t="s">
        <v>172</v>
      </c>
    </row>
    <row r="4" spans="1:5">
      <c r="A4" s="4" t="s">
        <v>352</v>
      </c>
      <c r="B4" s="7" t="n">
        <v>931</v>
      </c>
      <c r="C4" s="7" t="n">
        <v>50625</v>
      </c>
      <c r="D4" s="7" t="n">
        <v>60295</v>
      </c>
      <c r="E4" s="7" t="n">
        <v>928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9</v>
      </c>
    </row>
    <row r="3" spans="1:3">
      <c r="A3" s="4" t="s">
        <v>354</v>
      </c>
      <c r="B3" s="7" t="n">
        <v>-200854</v>
      </c>
      <c r="C3" s="7" t="n">
        <v>-140559</v>
      </c>
    </row>
    <row r="4" spans="1:3">
      <c r="A4" s="4" t="s">
        <v>355</v>
      </c>
      <c r="B4" s="5" t="n">
        <v>14693</v>
      </c>
      <c r="C4" s="5" t="n">
        <v>64250</v>
      </c>
    </row>
    <row r="5" spans="1:3">
      <c r="A5" s="4" t="s">
        <v>356</v>
      </c>
    </row>
    <row r="6" spans="1:3">
      <c r="A6" s="4" t="s">
        <v>357</v>
      </c>
      <c r="B6" s="7" t="n">
        <v>23438</v>
      </c>
      <c r="C6" s="5" t="n">
        <v>13333</v>
      </c>
    </row>
    <row r="7" spans="1:3">
      <c r="A7" s="4" t="s">
        <v>358</v>
      </c>
      <c r="B7" s="4" t="s">
        <v>359</v>
      </c>
    </row>
    <row r="8" spans="1:3">
      <c r="A8" s="4" t="s">
        <v>360</v>
      </c>
    </row>
    <row r="9" spans="1:3">
      <c r="A9" s="4" t="s">
        <v>357</v>
      </c>
      <c r="B9" s="7" t="n">
        <v>5866</v>
      </c>
      <c r="C9" s="5" t="n">
        <v>5767</v>
      </c>
    </row>
    <row r="10" spans="1:3">
      <c r="A10" s="4" t="s">
        <v>358</v>
      </c>
      <c r="B10" s="4" t="s">
        <v>359</v>
      </c>
    </row>
    <row r="11" spans="1:3">
      <c r="A11" s="4" t="s">
        <v>361</v>
      </c>
    </row>
    <row r="12" spans="1:3">
      <c r="A12" s="4" t="s">
        <v>357</v>
      </c>
      <c r="B12" s="7" t="n">
        <v>11576</v>
      </c>
      <c r="C12" s="5" t="n">
        <v>11042</v>
      </c>
    </row>
    <row r="13" spans="1:3">
      <c r="A13" s="4" t="s">
        <v>358</v>
      </c>
      <c r="B13" s="4" t="s">
        <v>359</v>
      </c>
    </row>
    <row r="14" spans="1:3">
      <c r="A14" s="4" t="s">
        <v>362</v>
      </c>
    </row>
    <row r="15" spans="1:3">
      <c r="A15" s="4" t="s">
        <v>357</v>
      </c>
      <c r="B15" s="7" t="n">
        <v>150000</v>
      </c>
      <c r="C15" s="5" t="n">
        <v>150000</v>
      </c>
    </row>
    <row r="16" spans="1:3">
      <c r="A16" s="4" t="s">
        <v>358</v>
      </c>
      <c r="B16" s="4" t="s">
        <v>359</v>
      </c>
    </row>
    <row r="17" spans="1:3">
      <c r="A17" s="4" t="s">
        <v>363</v>
      </c>
    </row>
    <row r="18" spans="1:3">
      <c r="A18" s="4" t="s">
        <v>357</v>
      </c>
      <c r="B18" s="7" t="n">
        <v>22667</v>
      </c>
      <c r="C18" s="5" t="n">
        <v>22667</v>
      </c>
    </row>
    <row r="19" spans="1:3">
      <c r="A19" s="4" t="s">
        <v>358</v>
      </c>
      <c r="B19" s="4" t="s">
        <v>359</v>
      </c>
    </row>
    <row r="20" spans="1:3">
      <c r="A20" s="4" t="s">
        <v>364</v>
      </c>
    </row>
    <row r="21" spans="1:3">
      <c r="A21" s="4" t="s">
        <v>357</v>
      </c>
      <c r="B21" s="7" t="n">
        <v>2000</v>
      </c>
      <c r="C21" s="7" t="n">
        <v>2000</v>
      </c>
    </row>
    <row r="22" spans="1:3">
      <c r="A22" s="4" t="s">
        <v>365</v>
      </c>
    </row>
    <row r="23" spans="1:3">
      <c r="A23" s="4" t="s">
        <v>358</v>
      </c>
      <c r="B23" s="4" t="s">
        <v>366</v>
      </c>
    </row>
    <row r="24" spans="1:3">
      <c r="A24" s="4" t="s">
        <v>367</v>
      </c>
    </row>
    <row r="25" spans="1:3">
      <c r="A25" s="4" t="s">
        <v>358</v>
      </c>
      <c r="B2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007416</v>
      </c>
      <c r="C4" s="7" t="n">
        <v>1369885</v>
      </c>
      <c r="D4" s="7" t="n">
        <v>3319194</v>
      </c>
      <c r="E4" s="7" t="n">
        <v>2729293</v>
      </c>
    </row>
    <row r="5" spans="1:5">
      <c r="A5" s="3" t="s">
        <v>86</v>
      </c>
    </row>
    <row r="6" spans="1:5">
      <c r="A6" s="4" t="s">
        <v>87</v>
      </c>
      <c r="B6" s="5" t="n">
        <v>663096</v>
      </c>
      <c r="C6" s="5" t="n">
        <v>843604</v>
      </c>
      <c r="D6" s="5" t="n">
        <v>1971590</v>
      </c>
      <c r="E6" s="5" t="n">
        <v>1468863</v>
      </c>
    </row>
    <row r="7" spans="1:5">
      <c r="A7" s="4" t="s">
        <v>88</v>
      </c>
      <c r="B7" s="5" t="n">
        <v>344320</v>
      </c>
      <c r="C7" s="5" t="n">
        <v>526281</v>
      </c>
      <c r="D7" s="5" t="n">
        <v>1347604</v>
      </c>
      <c r="E7" s="5" t="n">
        <v>1260430</v>
      </c>
    </row>
    <row r="8" spans="1:5">
      <c r="A8" s="3" t="s">
        <v>89</v>
      </c>
    </row>
    <row r="9" spans="1:5">
      <c r="A9" s="4" t="s">
        <v>90</v>
      </c>
      <c r="B9" s="5" t="n">
        <v>236991</v>
      </c>
      <c r="C9" s="5" t="n">
        <v>45199</v>
      </c>
      <c r="D9" s="5" t="n">
        <v>1016261</v>
      </c>
      <c r="E9" s="5" t="n">
        <v>48673</v>
      </c>
    </row>
    <row r="10" spans="1:5">
      <c r="A10" s="4" t="s">
        <v>91</v>
      </c>
      <c r="B10" s="5" t="n">
        <v>34113</v>
      </c>
      <c r="C10" s="5" t="n">
        <v>34114</v>
      </c>
      <c r="D10" s="5" t="n">
        <v>102339</v>
      </c>
      <c r="E10" s="5" t="n">
        <v>57501</v>
      </c>
    </row>
    <row r="11" spans="1:5">
      <c r="A11" s="4" t="s">
        <v>92</v>
      </c>
      <c r="B11" s="5" t="n">
        <v>931</v>
      </c>
      <c r="C11" s="5" t="n">
        <v>50625</v>
      </c>
      <c r="D11" s="5" t="n">
        <v>60295</v>
      </c>
      <c r="E11" s="5" t="n">
        <v>92811</v>
      </c>
    </row>
    <row r="12" spans="1:5">
      <c r="A12" s="4" t="s">
        <v>93</v>
      </c>
      <c r="B12" s="5" t="n">
        <v>51642</v>
      </c>
      <c r="C12" s="5" t="n">
        <v>81156</v>
      </c>
      <c r="D12" s="5" t="n">
        <v>154925</v>
      </c>
      <c r="E12" s="5" t="n">
        <v>146980</v>
      </c>
    </row>
    <row r="13" spans="1:5">
      <c r="A13" s="4" t="s">
        <v>94</v>
      </c>
      <c r="B13" s="4" t="s">
        <v>50</v>
      </c>
      <c r="C13" s="5" t="n">
        <v>152</v>
      </c>
      <c r="D13" s="4" t="s">
        <v>50</v>
      </c>
      <c r="E13" s="5" t="n">
        <v>152</v>
      </c>
    </row>
    <row r="14" spans="1:5">
      <c r="A14" s="4" t="s">
        <v>95</v>
      </c>
      <c r="B14" s="4" t="s">
        <v>50</v>
      </c>
      <c r="C14" s="5" t="n">
        <v>3100</v>
      </c>
      <c r="D14" s="4" t="s">
        <v>50</v>
      </c>
      <c r="E14" s="5" t="n">
        <v>8800</v>
      </c>
    </row>
    <row r="15" spans="1:5">
      <c r="A15" s="4" t="s">
        <v>96</v>
      </c>
      <c r="B15" s="5" t="n">
        <v>259426</v>
      </c>
      <c r="C15" s="5" t="n">
        <v>250988</v>
      </c>
      <c r="D15" s="5" t="n">
        <v>909333</v>
      </c>
      <c r="E15" s="5" t="n">
        <v>572339</v>
      </c>
    </row>
    <row r="16" spans="1:5">
      <c r="A16" s="4" t="s">
        <v>97</v>
      </c>
      <c r="B16" s="5" t="n">
        <v>288016</v>
      </c>
      <c r="C16" s="5" t="n">
        <v>247508</v>
      </c>
      <c r="D16" s="5" t="n">
        <v>865394</v>
      </c>
      <c r="E16" s="5" t="n">
        <v>570630</v>
      </c>
    </row>
    <row r="17" spans="1:5">
      <c r="A17" s="4" t="s">
        <v>98</v>
      </c>
      <c r="B17" s="5" t="n">
        <v>871119</v>
      </c>
      <c r="C17" s="5" t="n">
        <v>712842</v>
      </c>
      <c r="D17" s="5" t="n">
        <v>3108547</v>
      </c>
      <c r="E17" s="5" t="n">
        <v>1497886</v>
      </c>
    </row>
    <row r="18" spans="1:5">
      <c r="A18" s="4" t="s">
        <v>99</v>
      </c>
      <c r="B18" s="5" t="n">
        <v>-526799</v>
      </c>
      <c r="C18" s="5" t="n">
        <v>-186561</v>
      </c>
      <c r="D18" s="5" t="n">
        <v>-1760943</v>
      </c>
      <c r="E18" s="5" t="n">
        <v>-237456</v>
      </c>
    </row>
    <row r="19" spans="1:5">
      <c r="A19" s="4" t="s">
        <v>100</v>
      </c>
      <c r="B19" s="5" t="n">
        <v>-10460458</v>
      </c>
      <c r="C19" s="5" t="n">
        <v>-3810593</v>
      </c>
      <c r="D19" s="5" t="n">
        <v>-9370276</v>
      </c>
      <c r="E19" s="5" t="n">
        <v>-3838201</v>
      </c>
    </row>
    <row r="20" spans="1:5">
      <c r="A20" s="4" t="s">
        <v>101</v>
      </c>
      <c r="B20" s="5" t="n">
        <v>-1760885</v>
      </c>
      <c r="C20" s="5" t="n">
        <v>-69432</v>
      </c>
      <c r="D20" s="5" t="n">
        <v>-2468667</v>
      </c>
      <c r="E20" s="5" t="n">
        <v>-306517</v>
      </c>
    </row>
    <row r="21" spans="1:5">
      <c r="A21" s="4" t="s">
        <v>102</v>
      </c>
      <c r="B21" s="4" t="s">
        <v>50</v>
      </c>
      <c r="C21" s="4" t="s">
        <v>50</v>
      </c>
      <c r="D21" s="5" t="n">
        <v>41809</v>
      </c>
      <c r="E21" s="4" t="s">
        <v>50</v>
      </c>
    </row>
    <row r="22" spans="1:5">
      <c r="A22" s="4" t="s">
        <v>103</v>
      </c>
      <c r="B22" s="5" t="n">
        <v>-499438</v>
      </c>
      <c r="C22" s="5" t="n">
        <v>-89832</v>
      </c>
      <c r="D22" s="5" t="n">
        <v>-1062934</v>
      </c>
      <c r="E22" s="5" t="n">
        <v>-321563</v>
      </c>
    </row>
    <row r="23" spans="1:5">
      <c r="A23" s="4" t="s">
        <v>104</v>
      </c>
      <c r="B23" s="5" t="n">
        <v>-12833</v>
      </c>
      <c r="C23" s="4" t="s">
        <v>50</v>
      </c>
      <c r="D23" s="5" t="n">
        <v>-19785</v>
      </c>
      <c r="E23" s="4" t="s">
        <v>50</v>
      </c>
    </row>
    <row r="24" spans="1:5">
      <c r="A24" s="4" t="s">
        <v>105</v>
      </c>
      <c r="B24" s="4" t="s">
        <v>50</v>
      </c>
      <c r="C24" s="4" t="s">
        <v>50</v>
      </c>
      <c r="D24" s="5" t="n">
        <v>3215</v>
      </c>
      <c r="E24" s="5" t="n">
        <v>129216</v>
      </c>
    </row>
    <row r="25" spans="1:5">
      <c r="A25" s="4" t="s">
        <v>106</v>
      </c>
      <c r="B25" s="5" t="n">
        <v>-246289</v>
      </c>
      <c r="C25" s="5" t="n">
        <v>-173312</v>
      </c>
      <c r="D25" s="5" t="n">
        <v>-716592</v>
      </c>
      <c r="E25" s="5" t="n">
        <v>-341819</v>
      </c>
    </row>
    <row r="26" spans="1:5">
      <c r="A26" s="4" t="s">
        <v>107</v>
      </c>
      <c r="B26" s="5" t="n">
        <v>-12979903</v>
      </c>
      <c r="C26" s="5" t="n">
        <v>-4143169</v>
      </c>
      <c r="D26" s="5" t="n">
        <v>-13593230</v>
      </c>
      <c r="E26" s="5" t="n">
        <v>-4674378</v>
      </c>
    </row>
    <row r="27" spans="1:5">
      <c r="A27" s="4" t="s">
        <v>108</v>
      </c>
      <c r="B27" s="5" t="n">
        <v>-13506702</v>
      </c>
      <c r="C27" s="5" t="n">
        <v>-4329730</v>
      </c>
      <c r="D27" s="5" t="n">
        <v>-15354173</v>
      </c>
      <c r="E27" s="5" t="n">
        <v>-4911834</v>
      </c>
    </row>
    <row r="28" spans="1:5">
      <c r="A28" s="4" t="s">
        <v>109</v>
      </c>
      <c r="B28" s="5" t="n">
        <v>-10888</v>
      </c>
      <c r="C28" s="5" t="n">
        <v>27921</v>
      </c>
      <c r="D28" s="5" t="n">
        <v>11485</v>
      </c>
      <c r="E28" s="5" t="n">
        <v>-3603</v>
      </c>
    </row>
    <row r="29" spans="1:5">
      <c r="A29" s="4" t="s">
        <v>110</v>
      </c>
      <c r="B29" s="7" t="n">
        <v>-13517590</v>
      </c>
      <c r="C29" s="7" t="n">
        <v>-4301809</v>
      </c>
      <c r="D29" s="7" t="n">
        <v>-15342688</v>
      </c>
      <c r="E29" s="7" t="n">
        <v>-4915437</v>
      </c>
    </row>
    <row r="30" spans="1:5">
      <c r="A30" s="3" t="s">
        <v>111</v>
      </c>
    </row>
    <row r="31" spans="1:5">
      <c r="A31" s="4" t="s">
        <v>112</v>
      </c>
      <c r="B31" s="9" t="n">
        <v>-0.06</v>
      </c>
      <c r="C31" s="9" t="n">
        <v>-0.61</v>
      </c>
      <c r="D31" s="9" t="n">
        <v>-0.11</v>
      </c>
      <c r="E31" s="9" t="n">
        <v>-1.01</v>
      </c>
    </row>
    <row r="32" spans="1:5">
      <c r="A32" s="4" t="s">
        <v>113</v>
      </c>
      <c r="B32" s="9" t="n">
        <v>-0.06</v>
      </c>
      <c r="C32" s="9" t="n">
        <v>-0.61</v>
      </c>
      <c r="D32" s="9" t="n">
        <v>-0.11</v>
      </c>
      <c r="E32" s="9" t="n">
        <v>-1.01</v>
      </c>
    </row>
    <row r="33" spans="1:5">
      <c r="A33" s="3" t="s">
        <v>114</v>
      </c>
    </row>
    <row r="34" spans="1:5">
      <c r="A34" s="4" t="s">
        <v>112</v>
      </c>
      <c r="B34" s="5" t="n">
        <v>236390299</v>
      </c>
      <c r="C34" s="5" t="n">
        <v>6998972</v>
      </c>
      <c r="D34" s="5" t="n">
        <v>145840798</v>
      </c>
      <c r="E34" s="5" t="n">
        <v>4846118</v>
      </c>
    </row>
    <row r="35" spans="1:5">
      <c r="A35" s="4" t="s">
        <v>113</v>
      </c>
      <c r="B35" s="5" t="n">
        <v>236390299</v>
      </c>
      <c r="C35" s="5" t="n">
        <v>6998972</v>
      </c>
      <c r="D35" s="5" t="n">
        <v>145840798</v>
      </c>
      <c r="E35" s="5" t="n">
        <v>4846118</v>
      </c>
    </row>
    <row r="36" spans="1:5">
      <c r="A36" s="4" t="s">
        <v>115</v>
      </c>
    </row>
    <row r="37" spans="1:5">
      <c r="A37" s="3" t="s">
        <v>84</v>
      </c>
    </row>
    <row r="38" spans="1:5">
      <c r="A38" s="4" t="s">
        <v>85</v>
      </c>
      <c r="B38" s="7" t="n">
        <v>840456</v>
      </c>
      <c r="C38" s="7" t="n">
        <v>1192548</v>
      </c>
      <c r="D38" s="7" t="n">
        <v>2721546</v>
      </c>
      <c r="E38" s="7" t="n">
        <v>2276930</v>
      </c>
    </row>
    <row r="39" spans="1:5">
      <c r="A39" s="4" t="s">
        <v>116</v>
      </c>
    </row>
    <row r="40" spans="1:5">
      <c r="A40" s="3" t="s">
        <v>84</v>
      </c>
    </row>
    <row r="41" spans="1:5">
      <c r="A41" s="4" t="s">
        <v>85</v>
      </c>
      <c r="B41" s="5" t="n">
        <v>166960</v>
      </c>
      <c r="C41" s="5" t="n">
        <v>177337</v>
      </c>
      <c r="D41" s="5" t="n">
        <v>597648</v>
      </c>
      <c r="E41" s="5" t="n">
        <v>452363</v>
      </c>
    </row>
    <row r="42" spans="1:5">
      <c r="A42" s="4" t="s">
        <v>117</v>
      </c>
    </row>
    <row r="43" spans="1:5">
      <c r="A43" s="3" t="s">
        <v>86</v>
      </c>
    </row>
    <row r="44" spans="1:5">
      <c r="A44" s="4" t="s">
        <v>87</v>
      </c>
      <c r="B44" s="5" t="n">
        <v>375550</v>
      </c>
      <c r="C44" s="5" t="n">
        <v>678208</v>
      </c>
      <c r="D44" s="5" t="n">
        <v>1296954</v>
      </c>
      <c r="E44" s="5" t="n">
        <v>1178052</v>
      </c>
    </row>
    <row r="45" spans="1:5">
      <c r="A45" s="4" t="s">
        <v>118</v>
      </c>
    </row>
    <row r="46" spans="1:5">
      <c r="A46" s="3" t="s">
        <v>86</v>
      </c>
    </row>
    <row r="47" spans="1:5">
      <c r="A47" s="4" t="s">
        <v>87</v>
      </c>
      <c r="B47" s="7" t="n">
        <v>287546</v>
      </c>
      <c r="C47" s="7" t="n">
        <v>165396</v>
      </c>
      <c r="D47" s="7" t="n">
        <v>674636</v>
      </c>
      <c r="E47" s="7" t="n">
        <v>2908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8</v>
      </c>
      <c r="B1" s="2" t="s">
        <v>1</v>
      </c>
    </row>
    <row r="2" spans="1:3">
      <c r="B2" s="2" t="s">
        <v>2</v>
      </c>
      <c r="C2" s="2" t="s">
        <v>83</v>
      </c>
    </row>
    <row r="3" spans="1:3">
      <c r="A3" s="3" t="s">
        <v>175</v>
      </c>
    </row>
    <row r="4" spans="1:3">
      <c r="A4" s="4" t="s">
        <v>369</v>
      </c>
      <c r="B4" s="7" t="n">
        <v>154925</v>
      </c>
      <c r="C4" s="7" t="n">
        <v>1469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0</v>
      </c>
      <c r="B1" s="2" t="s">
        <v>1</v>
      </c>
    </row>
    <row r="2" spans="1:3">
      <c r="B2" s="2" t="s">
        <v>2</v>
      </c>
      <c r="C2" s="2" t="s">
        <v>29</v>
      </c>
    </row>
    <row r="3" spans="1:3">
      <c r="A3" s="4" t="s">
        <v>371</v>
      </c>
      <c r="B3" s="7" t="n">
        <v>527757</v>
      </c>
      <c r="C3" s="7" t="n">
        <v>682682</v>
      </c>
    </row>
    <row r="4" spans="1:3">
      <c r="A4" s="4" t="s">
        <v>319</v>
      </c>
    </row>
    <row r="5" spans="1:3">
      <c r="A5" s="4" t="s">
        <v>372</v>
      </c>
      <c r="B5" s="4" t="s">
        <v>321</v>
      </c>
    </row>
    <row r="6" spans="1:3">
      <c r="A6" s="4" t="s">
        <v>322</v>
      </c>
    </row>
    <row r="7" spans="1:3">
      <c r="A7" s="4" t="s">
        <v>372</v>
      </c>
      <c r="B7" s="4" t="s">
        <v>321</v>
      </c>
    </row>
    <row r="8" spans="1:3">
      <c r="A8" s="4" t="s">
        <v>323</v>
      </c>
    </row>
    <row r="9" spans="1:3">
      <c r="A9" s="4" t="s">
        <v>372</v>
      </c>
      <c r="B9" s="4" t="s">
        <v>324</v>
      </c>
    </row>
    <row r="10" spans="1:3">
      <c r="A10" s="4" t="s">
        <v>373</v>
      </c>
    </row>
    <row r="11" spans="1:3">
      <c r="A11" s="4" t="s">
        <v>374</v>
      </c>
      <c r="B11" s="7" t="n">
        <v>1623830</v>
      </c>
      <c r="C11" s="5" t="n">
        <v>1623830</v>
      </c>
    </row>
    <row r="12" spans="1:3">
      <c r="A12" s="4" t="s">
        <v>375</v>
      </c>
      <c r="B12" s="5" t="n">
        <v>-301243</v>
      </c>
      <c r="C12" s="5" t="n">
        <v>-146318</v>
      </c>
    </row>
    <row r="13" spans="1:3">
      <c r="A13" s="4" t="s">
        <v>371</v>
      </c>
      <c r="B13" s="5" t="n">
        <v>1322587</v>
      </c>
      <c r="C13" s="5" t="n">
        <v>1477512</v>
      </c>
    </row>
    <row r="14" spans="1:3">
      <c r="A14" s="4" t="s">
        <v>376</v>
      </c>
    </row>
    <row r="15" spans="1:3">
      <c r="A15" s="4" t="s">
        <v>374</v>
      </c>
      <c r="B15" s="5" t="n">
        <v>794830</v>
      </c>
      <c r="C15" s="5" t="n">
        <v>794830</v>
      </c>
    </row>
    <row r="16" spans="1:3">
      <c r="A16" s="4" t="s">
        <v>377</v>
      </c>
    </row>
    <row r="17" spans="1:3">
      <c r="A17" s="4" t="s">
        <v>374</v>
      </c>
      <c r="B17" s="7" t="n">
        <v>95000</v>
      </c>
      <c r="C17" s="5" t="n">
        <v>95000</v>
      </c>
    </row>
    <row r="18" spans="1:3">
      <c r="A18" s="4" t="s">
        <v>372</v>
      </c>
      <c r="B18" s="4" t="s">
        <v>321</v>
      </c>
    </row>
    <row r="19" spans="1:3">
      <c r="A19" s="4" t="s">
        <v>378</v>
      </c>
    </row>
    <row r="20" spans="1:3">
      <c r="A20" s="4" t="s">
        <v>374</v>
      </c>
      <c r="B20" s="7" t="n">
        <v>204000</v>
      </c>
      <c r="C20" s="5" t="n">
        <v>204000</v>
      </c>
    </row>
    <row r="21" spans="1:3">
      <c r="A21" s="4" t="s">
        <v>372</v>
      </c>
      <c r="B21" s="4" t="s">
        <v>321</v>
      </c>
    </row>
    <row r="22" spans="1:3">
      <c r="A22" s="4" t="s">
        <v>379</v>
      </c>
    </row>
    <row r="23" spans="1:3">
      <c r="A23" s="4" t="s">
        <v>374</v>
      </c>
      <c r="B23" s="7" t="n">
        <v>530000</v>
      </c>
      <c r="C23" s="7" t="n">
        <v>530000</v>
      </c>
    </row>
    <row r="24" spans="1:3">
      <c r="A24" s="4" t="s">
        <v>372</v>
      </c>
      <c r="B2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80</v>
      </c>
      <c r="B1" s="2" t="s">
        <v>1</v>
      </c>
    </row>
    <row r="2" spans="1:3">
      <c r="B2" s="2" t="s">
        <v>2</v>
      </c>
      <c r="C2" s="2" t="s">
        <v>83</v>
      </c>
    </row>
    <row r="3" spans="1:3">
      <c r="A3" s="4" t="s">
        <v>381</v>
      </c>
      <c r="B3" s="7" t="n">
        <v>260658</v>
      </c>
      <c r="C3" s="7" t="n">
        <v>2396</v>
      </c>
    </row>
    <row r="4" spans="1:3">
      <c r="A4" s="4" t="s">
        <v>373</v>
      </c>
    </row>
    <row r="5" spans="1:3">
      <c r="A5" s="4" t="s">
        <v>382</v>
      </c>
      <c r="B5" s="7" t="n">
        <v>350000</v>
      </c>
    </row>
    <row r="6" spans="1:3">
      <c r="A6" s="4" t="s">
        <v>383</v>
      </c>
      <c r="B6" s="4" t="s">
        <v>384</v>
      </c>
    </row>
    <row r="7" spans="1:3">
      <c r="A7" s="4" t="s">
        <v>385</v>
      </c>
      <c r="B7" s="4" t="s">
        <v>386</v>
      </c>
    </row>
    <row r="8" spans="1:3">
      <c r="A8" s="4" t="s">
        <v>381</v>
      </c>
      <c r="B8" s="7" t="n">
        <v>2606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87</v>
      </c>
      <c r="B1" s="2" t="s">
        <v>1</v>
      </c>
      <c r="C1" s="2" t="s">
        <v>285</v>
      </c>
    </row>
    <row r="2" spans="1:3">
      <c r="B2" s="2" t="s">
        <v>2</v>
      </c>
      <c r="C2" s="2" t="s">
        <v>29</v>
      </c>
    </row>
    <row r="3" spans="1:3">
      <c r="A3" s="4" t="s">
        <v>388</v>
      </c>
      <c r="B3" s="7" t="n">
        <v>52000</v>
      </c>
      <c r="C3" s="7" t="n">
        <v>52000</v>
      </c>
    </row>
    <row r="4" spans="1:3">
      <c r="A4" s="4" t="s">
        <v>373</v>
      </c>
    </row>
    <row r="5" spans="1:3">
      <c r="A5" s="4" t="s">
        <v>388</v>
      </c>
      <c r="B5" s="5" t="n">
        <v>830000</v>
      </c>
    </row>
    <row r="6" spans="1:3">
      <c r="A6" s="4" t="s">
        <v>389</v>
      </c>
    </row>
    <row r="7" spans="1:3">
      <c r="A7" s="4" t="s">
        <v>390</v>
      </c>
      <c r="B7" s="5" t="n">
        <v>2000</v>
      </c>
    </row>
    <row r="8" spans="1:3">
      <c r="A8" s="4" t="s">
        <v>391</v>
      </c>
      <c r="B8" s="5" t="n">
        <v>150000</v>
      </c>
    </row>
    <row r="9" spans="1:3">
      <c r="A9" s="4" t="s">
        <v>392</v>
      </c>
      <c r="B9" s="5" t="n">
        <v>50000</v>
      </c>
    </row>
    <row r="10" spans="1:3">
      <c r="A10" s="4" t="s">
        <v>393</v>
      </c>
      <c r="B10" s="7" t="n">
        <v>38000</v>
      </c>
      <c r="C10"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80"/>
    <col customWidth="1" max="5" min="5" width="16"/>
    <col customWidth="1" max="6" min="6" width="15"/>
    <col customWidth="1" max="7" min="7" width="14"/>
    <col customWidth="1" max="8" min="8" width="14"/>
    <col customWidth="1" max="9" min="9" width="14"/>
    <col customWidth="1" max="10" min="10" width="14"/>
  </cols>
  <sheetData>
    <row r="1" spans="1:10">
      <c r="A1" s="1" t="s">
        <v>394</v>
      </c>
      <c r="B1" s="2" t="s">
        <v>395</v>
      </c>
      <c r="C1" s="2" t="s">
        <v>396</v>
      </c>
      <c r="D1" s="2" t="s">
        <v>397</v>
      </c>
      <c r="E1" s="2" t="s">
        <v>398</v>
      </c>
      <c r="F1" s="2" t="s">
        <v>399</v>
      </c>
      <c r="G1" s="2" t="s">
        <v>2</v>
      </c>
      <c r="H1" s="2" t="s">
        <v>83</v>
      </c>
      <c r="I1" s="2" t="s">
        <v>29</v>
      </c>
      <c r="J1" s="2" t="s">
        <v>400</v>
      </c>
    </row>
    <row r="2" spans="1:10">
      <c r="A2" s="4" t="s">
        <v>401</v>
      </c>
      <c r="G2" s="7" t="n">
        <v>791936</v>
      </c>
      <c r="H2" s="7" t="n">
        <v>202229</v>
      </c>
    </row>
    <row r="3" spans="1:10">
      <c r="A3" s="4" t="s">
        <v>402</v>
      </c>
      <c r="G3" s="5" t="n">
        <v>1088611</v>
      </c>
      <c r="I3" s="7" t="n">
        <v>1971208</v>
      </c>
    </row>
    <row r="4" spans="1:10">
      <c r="A4" s="4" t="s">
        <v>403</v>
      </c>
      <c r="G4" s="5" t="n">
        <v>59000</v>
      </c>
      <c r="I4" s="5" t="n">
        <v>92000</v>
      </c>
    </row>
    <row r="5" spans="1:10">
      <c r="A5" s="4" t="s">
        <v>404</v>
      </c>
    </row>
    <row r="6" spans="1:10">
      <c r="A6" s="4" t="s">
        <v>405</v>
      </c>
      <c r="C6" s="7" t="n">
        <v>1900000</v>
      </c>
    </row>
    <row r="7" spans="1:10">
      <c r="A7" s="4" t="s">
        <v>406</v>
      </c>
      <c r="B7" s="7" t="n">
        <v>475000</v>
      </c>
      <c r="G7" s="5" t="n">
        <v>475000</v>
      </c>
    </row>
    <row r="8" spans="1:10">
      <c r="A8" s="4" t="s">
        <v>407</v>
      </c>
    </row>
    <row r="9" spans="1:10">
      <c r="A9" s="4" t="s">
        <v>406</v>
      </c>
      <c r="C9" s="5" t="n">
        <v>475000</v>
      </c>
    </row>
    <row r="10" spans="1:10">
      <c r="A10" s="4" t="s">
        <v>408</v>
      </c>
    </row>
    <row r="11" spans="1:10">
      <c r="A11" s="4" t="s">
        <v>406</v>
      </c>
      <c r="C11" s="5" t="n">
        <v>475000</v>
      </c>
    </row>
    <row r="12" spans="1:10">
      <c r="A12" s="4" t="s">
        <v>409</v>
      </c>
    </row>
    <row r="13" spans="1:10">
      <c r="A13" s="4" t="s">
        <v>406</v>
      </c>
      <c r="C13" s="7" t="n">
        <v>475000</v>
      </c>
    </row>
    <row r="14" spans="1:10">
      <c r="A14" s="4" t="s">
        <v>373</v>
      </c>
    </row>
    <row r="15" spans="1:10">
      <c r="A15" s="4" t="s">
        <v>410</v>
      </c>
      <c r="E15" s="4" t="s">
        <v>411</v>
      </c>
    </row>
    <row r="16" spans="1:10">
      <c r="A16" s="4" t="s">
        <v>412</v>
      </c>
      <c r="E16" s="4" t="s">
        <v>413</v>
      </c>
    </row>
    <row r="17" spans="1:10">
      <c r="A17" s="4" t="s">
        <v>402</v>
      </c>
      <c r="E17" s="7" t="n">
        <v>1923896</v>
      </c>
      <c r="G17" s="5" t="n">
        <v>950000</v>
      </c>
      <c r="I17" s="5" t="n">
        <v>1787749</v>
      </c>
    </row>
    <row r="18" spans="1:10">
      <c r="A18" s="4" t="s">
        <v>414</v>
      </c>
    </row>
    <row r="19" spans="1:10">
      <c r="A19" s="4" t="s">
        <v>415</v>
      </c>
      <c r="F19" s="4" t="s">
        <v>416</v>
      </c>
    </row>
    <row r="20" spans="1:10">
      <c r="A20" s="4" t="s">
        <v>405</v>
      </c>
      <c r="F20" s="7" t="n">
        <v>66667</v>
      </c>
    </row>
    <row r="21" spans="1:10">
      <c r="A21" s="4" t="s">
        <v>410</v>
      </c>
      <c r="D21" s="4" t="s">
        <v>417</v>
      </c>
      <c r="F21" s="4" t="s">
        <v>417</v>
      </c>
    </row>
    <row r="22" spans="1:10">
      <c r="A22" s="4" t="s">
        <v>412</v>
      </c>
      <c r="F22" s="4" t="s">
        <v>416</v>
      </c>
    </row>
    <row r="23" spans="1:10">
      <c r="A23" s="4" t="s">
        <v>401</v>
      </c>
      <c r="F23" s="7" t="n">
        <v>6667</v>
      </c>
    </row>
    <row r="24" spans="1:10">
      <c r="A24" s="4" t="s">
        <v>418</v>
      </c>
      <c r="F24" s="7" t="n">
        <v>1000</v>
      </c>
    </row>
    <row r="25" spans="1:10">
      <c r="A25" s="4" t="s">
        <v>419</v>
      </c>
      <c r="D25" s="4" t="s">
        <v>420</v>
      </c>
    </row>
    <row r="26" spans="1:10">
      <c r="A26" s="4" t="s">
        <v>421</v>
      </c>
      <c r="D26" s="4" t="s">
        <v>422</v>
      </c>
    </row>
    <row r="27" spans="1:10">
      <c r="A27" s="4" t="s">
        <v>423</v>
      </c>
      <c r="D27" s="5" t="n">
        <v>375000</v>
      </c>
    </row>
    <row r="28" spans="1:10">
      <c r="A28" s="4" t="s">
        <v>424</v>
      </c>
      <c r="D28" s="4" t="s">
        <v>340</v>
      </c>
    </row>
    <row r="29" spans="1:10">
      <c r="A29" s="4" t="s">
        <v>425</v>
      </c>
      <c r="I29" s="5" t="n">
        <v>66667</v>
      </c>
    </row>
    <row r="30" spans="1:10">
      <c r="A30" s="4" t="s">
        <v>426</v>
      </c>
    </row>
    <row r="31" spans="1:10">
      <c r="A31" s="4" t="s">
        <v>427</v>
      </c>
      <c r="G31" s="7" t="n">
        <v>116792</v>
      </c>
      <c r="I31" s="7" t="n">
        <v>116792</v>
      </c>
      <c r="J31" s="7" t="n">
        <v>116792</v>
      </c>
    </row>
    <row r="32" spans="1:10">
      <c r="A32" s="4" t="s">
        <v>428</v>
      </c>
      <c r="J32" s="4" t="s">
        <v>3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9</v>
      </c>
      <c r="B1" s="2" t="s">
        <v>2</v>
      </c>
      <c r="C1" s="2" t="s">
        <v>29</v>
      </c>
    </row>
    <row r="2" spans="1:3">
      <c r="A2" s="3" t="s">
        <v>177</v>
      </c>
    </row>
    <row r="3" spans="1:3">
      <c r="A3" s="4" t="s">
        <v>430</v>
      </c>
      <c r="B3" s="7" t="n">
        <v>146015</v>
      </c>
      <c r="C3" s="7" t="n">
        <v>1460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1</v>
      </c>
      <c r="B1" s="2" t="s">
        <v>2</v>
      </c>
      <c r="C1" s="2" t="s">
        <v>29</v>
      </c>
    </row>
    <row r="2" spans="1:3">
      <c r="A2" s="3" t="s">
        <v>184</v>
      </c>
    </row>
    <row r="3" spans="1:3">
      <c r="A3" s="4" t="s">
        <v>138</v>
      </c>
      <c r="B3" s="7" t="n">
        <v>4093449</v>
      </c>
      <c r="C3" s="7" t="n">
        <v>3607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2</v>
      </c>
      <c r="B1" s="2" t="s">
        <v>2</v>
      </c>
      <c r="C1" s="2" t="s">
        <v>29</v>
      </c>
    </row>
    <row r="2" spans="1:3">
      <c r="A2" s="3" t="s">
        <v>184</v>
      </c>
    </row>
    <row r="3" spans="1:3">
      <c r="A3" s="4" t="s">
        <v>433</v>
      </c>
      <c r="B3" s="7" t="n">
        <v>159279</v>
      </c>
      <c r="C3" s="7" t="n">
        <v>17260</v>
      </c>
    </row>
    <row r="4" spans="1:3">
      <c r="A4" s="4" t="s">
        <v>434</v>
      </c>
      <c r="B4" s="4" t="s">
        <v>50</v>
      </c>
      <c r="C4" s="5" t="n">
        <v>18633</v>
      </c>
    </row>
    <row r="5" spans="1:3">
      <c r="A5" s="4" t="s">
        <v>159</v>
      </c>
      <c r="B5" s="5" t="n">
        <v>1891681</v>
      </c>
      <c r="C5" s="5" t="n">
        <v>1611924</v>
      </c>
    </row>
    <row r="6" spans="1:3">
      <c r="A6" s="4" t="s">
        <v>435</v>
      </c>
      <c r="B6" s="5" t="n">
        <v>1973579</v>
      </c>
      <c r="C6" s="5" t="n">
        <v>1770027</v>
      </c>
    </row>
    <row r="7" spans="1:3">
      <c r="A7" s="4" t="s">
        <v>436</v>
      </c>
      <c r="B7" s="5" t="n">
        <v>53610</v>
      </c>
      <c r="C7" s="5" t="n">
        <v>54532</v>
      </c>
    </row>
    <row r="8" spans="1:3">
      <c r="A8" s="4" t="s">
        <v>437</v>
      </c>
      <c r="B8" s="5" t="n">
        <v>15300</v>
      </c>
      <c r="C8" s="5" t="n">
        <v>134724</v>
      </c>
    </row>
    <row r="9" spans="1:3">
      <c r="A9" s="4" t="s">
        <v>374</v>
      </c>
      <c r="B9" s="7" t="n">
        <v>4093449</v>
      </c>
      <c r="C9" s="7" t="n">
        <v>3607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J33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s>
  <sheetData>
    <row r="1" spans="1:36">
      <c r="A1" s="1" t="s">
        <v>438</v>
      </c>
      <c r="B1" s="2" t="s">
        <v>439</v>
      </c>
      <c r="C1" s="2" t="s">
        <v>440</v>
      </c>
      <c r="D1" s="2" t="s">
        <v>441</v>
      </c>
      <c r="E1" s="2" t="s">
        <v>395</v>
      </c>
      <c r="F1" s="2" t="s">
        <v>396</v>
      </c>
      <c r="G1" s="2" t="s">
        <v>442</v>
      </c>
      <c r="H1" s="2" t="s">
        <v>443</v>
      </c>
      <c r="I1" s="2" t="s">
        <v>444</v>
      </c>
      <c r="J1" s="2" t="s">
        <v>445</v>
      </c>
      <c r="K1" s="2" t="s">
        <v>446</v>
      </c>
      <c r="L1" s="2" t="s">
        <v>447</v>
      </c>
      <c r="M1" s="2" t="s">
        <v>448</v>
      </c>
      <c r="N1" s="2" t="s">
        <v>449</v>
      </c>
      <c r="O1" s="2" t="s">
        <v>450</v>
      </c>
      <c r="P1" s="2" t="s">
        <v>451</v>
      </c>
      <c r="Q1" s="2" t="s">
        <v>452</v>
      </c>
      <c r="R1" s="2" t="s">
        <v>453</v>
      </c>
      <c r="S1" s="2" t="s">
        <v>454</v>
      </c>
      <c r="T1" s="2" t="s">
        <v>455</v>
      </c>
      <c r="U1" s="2" t="s">
        <v>456</v>
      </c>
      <c r="V1" s="2" t="s">
        <v>457</v>
      </c>
      <c r="W1" s="2" t="s">
        <v>458</v>
      </c>
      <c r="X1" s="2" t="s">
        <v>459</v>
      </c>
      <c r="Y1" s="2" t="s">
        <v>460</v>
      </c>
      <c r="Z1" s="2" t="s">
        <v>461</v>
      </c>
      <c r="AA1" s="2" t="s">
        <v>462</v>
      </c>
      <c r="AB1" s="2" t="s">
        <v>463</v>
      </c>
      <c r="AC1" s="2" t="s">
        <v>464</v>
      </c>
      <c r="AD1" s="2" t="s">
        <v>465</v>
      </c>
      <c r="AE1" s="2" t="s">
        <v>2</v>
      </c>
      <c r="AF1" s="2" t="s">
        <v>83</v>
      </c>
      <c r="AG1" s="2" t="s">
        <v>466</v>
      </c>
      <c r="AH1" s="2" t="s">
        <v>2</v>
      </c>
      <c r="AI1" s="2" t="s">
        <v>83</v>
      </c>
      <c r="AJ1" s="2" t="s">
        <v>29</v>
      </c>
    </row>
    <row r="2" spans="1:36">
      <c r="A2" s="4" t="s">
        <v>467</v>
      </c>
      <c r="AE2" s="4" t="s">
        <v>468</v>
      </c>
      <c r="AH2" s="4" t="s">
        <v>468</v>
      </c>
    </row>
    <row r="3" spans="1:36">
      <c r="A3" s="4" t="s">
        <v>469</v>
      </c>
      <c r="AE3" s="7" t="n">
        <v>1095000</v>
      </c>
      <c r="AH3" s="7" t="n">
        <v>1095000</v>
      </c>
    </row>
    <row r="4" spans="1:36">
      <c r="A4" s="4" t="s">
        <v>470</v>
      </c>
      <c r="AH4" s="4" t="s">
        <v>359</v>
      </c>
    </row>
    <row r="5" spans="1:36">
      <c r="A5" s="4" t="s">
        <v>471</v>
      </c>
      <c r="AH5" s="4" t="s">
        <v>472</v>
      </c>
    </row>
    <row r="6" spans="1:36">
      <c r="A6" s="4" t="s">
        <v>473</v>
      </c>
      <c r="AH6" s="4" t="s">
        <v>474</v>
      </c>
    </row>
    <row r="7" spans="1:36">
      <c r="A7" s="4" t="s">
        <v>475</v>
      </c>
      <c r="AH7" s="7" t="n">
        <v>791936</v>
      </c>
      <c r="AI7" s="7" t="n">
        <v>202229</v>
      </c>
    </row>
    <row r="8" spans="1:36">
      <c r="A8" s="4" t="s">
        <v>476</v>
      </c>
      <c r="AE8" s="5" t="n">
        <v>146338</v>
      </c>
      <c r="AH8" s="5" t="n">
        <v>146338</v>
      </c>
      <c r="AJ8" s="7" t="n">
        <v>12229</v>
      </c>
    </row>
    <row r="9" spans="1:36">
      <c r="A9" s="4" t="s">
        <v>477</v>
      </c>
      <c r="AE9" s="5" t="n">
        <v>3409140</v>
      </c>
      <c r="AH9" s="5" t="n">
        <v>3409140</v>
      </c>
      <c r="AJ9" s="5" t="n">
        <v>2952250</v>
      </c>
    </row>
    <row r="10" spans="1:36">
      <c r="A10" s="4" t="s">
        <v>478</v>
      </c>
      <c r="AE10" s="5" t="n">
        <v>59000</v>
      </c>
      <c r="AH10" s="5" t="n">
        <v>59000</v>
      </c>
      <c r="AJ10" s="5" t="n">
        <v>92000</v>
      </c>
    </row>
    <row r="11" spans="1:36">
      <c r="A11" s="4" t="s">
        <v>128</v>
      </c>
      <c r="AE11" s="5" t="n">
        <v>499438</v>
      </c>
      <c r="AF11" s="7" t="n">
        <v>89832</v>
      </c>
      <c r="AH11" s="5" t="n">
        <v>1062934</v>
      </c>
      <c r="AI11" s="5" t="n">
        <v>321563</v>
      </c>
    </row>
    <row r="12" spans="1:36">
      <c r="A12" s="4" t="s">
        <v>479</v>
      </c>
    </row>
    <row r="13" spans="1:36">
      <c r="A13" s="4" t="s">
        <v>128</v>
      </c>
      <c r="AH13" s="5" t="n">
        <v>1062934</v>
      </c>
      <c r="AI13" s="7" t="n">
        <v>403245</v>
      </c>
    </row>
    <row r="14" spans="1:36">
      <c r="A14" s="4" t="s">
        <v>480</v>
      </c>
    </row>
    <row r="15" spans="1:36">
      <c r="A15" s="4" t="s">
        <v>467</v>
      </c>
      <c r="AD15" s="4" t="s">
        <v>468</v>
      </c>
    </row>
    <row r="16" spans="1:36">
      <c r="A16" s="4" t="s">
        <v>469</v>
      </c>
      <c r="AD16" s="7" t="n">
        <v>8947</v>
      </c>
      <c r="AE16" s="5" t="n">
        <v>8947</v>
      </c>
      <c r="AH16" s="5" t="n">
        <v>8947</v>
      </c>
    </row>
    <row r="17" spans="1:36">
      <c r="A17" s="4" t="s">
        <v>470</v>
      </c>
      <c r="AD17" s="4" t="s">
        <v>359</v>
      </c>
    </row>
    <row r="18" spans="1:36">
      <c r="A18" s="4" t="s">
        <v>471</v>
      </c>
      <c r="AD18" s="4" t="s">
        <v>481</v>
      </c>
    </row>
    <row r="19" spans="1:36">
      <c r="A19" s="4" t="s">
        <v>473</v>
      </c>
      <c r="AD19" s="4" t="s">
        <v>474</v>
      </c>
    </row>
    <row r="20" spans="1:36">
      <c r="A20" s="4" t="s">
        <v>482</v>
      </c>
      <c r="AD20" s="7" t="n">
        <v>13098</v>
      </c>
    </row>
    <row r="21" spans="1:36">
      <c r="A21" s="4" t="s">
        <v>475</v>
      </c>
      <c r="AD21" s="5" t="n">
        <v>447</v>
      </c>
    </row>
    <row r="22" spans="1:36">
      <c r="A22" s="4" t="s">
        <v>476</v>
      </c>
      <c r="AD22" s="5" t="n">
        <v>8053</v>
      </c>
    </row>
    <row r="23" spans="1:36">
      <c r="A23" s="4" t="s">
        <v>483</v>
      </c>
      <c r="AD23" s="7" t="n">
        <v>5045</v>
      </c>
    </row>
    <row r="24" spans="1:36">
      <c r="A24" s="4" t="s">
        <v>477</v>
      </c>
      <c r="AE24" s="5" t="n">
        <v>6822</v>
      </c>
      <c r="AH24" s="5" t="n">
        <v>6822</v>
      </c>
    </row>
    <row r="25" spans="1:36">
      <c r="A25" s="4" t="s">
        <v>484</v>
      </c>
    </row>
    <row r="26" spans="1:36">
      <c r="A26" s="4" t="s">
        <v>467</v>
      </c>
      <c r="AC26" s="4" t="s">
        <v>468</v>
      </c>
    </row>
    <row r="27" spans="1:36">
      <c r="A27" s="4" t="s">
        <v>469</v>
      </c>
      <c r="AC27" s="7" t="n">
        <v>7895</v>
      </c>
      <c r="AE27" s="5" t="n">
        <v>7895</v>
      </c>
      <c r="AH27" s="5" t="n">
        <v>7895</v>
      </c>
    </row>
    <row r="28" spans="1:36">
      <c r="A28" s="4" t="s">
        <v>470</v>
      </c>
      <c r="AC28" s="4" t="s">
        <v>359</v>
      </c>
    </row>
    <row r="29" spans="1:36">
      <c r="A29" s="4" t="s">
        <v>471</v>
      </c>
      <c r="AC29" s="4" t="s">
        <v>481</v>
      </c>
    </row>
    <row r="30" spans="1:36">
      <c r="A30" s="4" t="s">
        <v>473</v>
      </c>
      <c r="AC30" s="4" t="s">
        <v>474</v>
      </c>
    </row>
    <row r="31" spans="1:36">
      <c r="A31" s="4" t="s">
        <v>482</v>
      </c>
      <c r="AC31" s="7" t="n">
        <v>11557</v>
      </c>
    </row>
    <row r="32" spans="1:36">
      <c r="A32" s="4" t="s">
        <v>475</v>
      </c>
      <c r="AC32" s="5" t="n">
        <v>395</v>
      </c>
    </row>
    <row r="33" spans="1:36">
      <c r="A33" s="4" t="s">
        <v>476</v>
      </c>
      <c r="AC33" s="5" t="n">
        <v>7105</v>
      </c>
    </row>
    <row r="34" spans="1:36">
      <c r="A34" s="4" t="s">
        <v>483</v>
      </c>
      <c r="AC34" s="7" t="n">
        <v>4452</v>
      </c>
    </row>
    <row r="35" spans="1:36">
      <c r="A35" s="4" t="s">
        <v>477</v>
      </c>
      <c r="AE35" s="5" t="n">
        <v>5707</v>
      </c>
      <c r="AH35" s="5" t="n">
        <v>5707</v>
      </c>
    </row>
    <row r="36" spans="1:36">
      <c r="A36" s="4" t="s">
        <v>485</v>
      </c>
    </row>
    <row r="37" spans="1:36">
      <c r="A37" s="4" t="s">
        <v>467</v>
      </c>
      <c r="AB37" s="4" t="s">
        <v>468</v>
      </c>
    </row>
    <row r="38" spans="1:36">
      <c r="A38" s="4" t="s">
        <v>469</v>
      </c>
      <c r="AB38" s="7" t="n">
        <v>52632</v>
      </c>
    </row>
    <row r="39" spans="1:36">
      <c r="A39" s="4" t="s">
        <v>470</v>
      </c>
      <c r="AB39" s="4" t="s">
        <v>359</v>
      </c>
    </row>
    <row r="40" spans="1:36">
      <c r="A40" s="4" t="s">
        <v>471</v>
      </c>
      <c r="AB40" s="4" t="s">
        <v>486</v>
      </c>
    </row>
    <row r="41" spans="1:36">
      <c r="A41" s="4" t="s">
        <v>473</v>
      </c>
      <c r="AB41" s="4" t="s">
        <v>474</v>
      </c>
    </row>
    <row r="42" spans="1:36">
      <c r="A42" s="4" t="s">
        <v>482</v>
      </c>
      <c r="AB42" s="7" t="n">
        <v>84591</v>
      </c>
    </row>
    <row r="43" spans="1:36">
      <c r="A43" s="4" t="s">
        <v>475</v>
      </c>
      <c r="AB43" s="5" t="n">
        <v>2632</v>
      </c>
    </row>
    <row r="44" spans="1:36">
      <c r="A44" s="4" t="s">
        <v>476</v>
      </c>
      <c r="AB44" s="5" t="n">
        <v>47368</v>
      </c>
    </row>
    <row r="45" spans="1:36">
      <c r="A45" s="4" t="s">
        <v>483</v>
      </c>
      <c r="AB45" s="7" t="n">
        <v>37223</v>
      </c>
    </row>
    <row r="46" spans="1:36">
      <c r="A46" s="4" t="s">
        <v>487</v>
      </c>
    </row>
    <row r="47" spans="1:36">
      <c r="A47" s="4" t="s">
        <v>469</v>
      </c>
      <c r="AA47" s="7" t="n">
        <v>58000</v>
      </c>
    </row>
    <row r="48" spans="1:36">
      <c r="A48" s="4" t="s">
        <v>470</v>
      </c>
      <c r="AA48" s="4" t="s">
        <v>359</v>
      </c>
    </row>
    <row r="49" spans="1:36">
      <c r="A49" s="4" t="s">
        <v>471</v>
      </c>
      <c r="AA49" s="4" t="s">
        <v>488</v>
      </c>
    </row>
    <row r="50" spans="1:36">
      <c r="A50" s="4" t="s">
        <v>473</v>
      </c>
      <c r="AA50" s="4" t="s">
        <v>489</v>
      </c>
    </row>
    <row r="51" spans="1:36">
      <c r="A51" s="4" t="s">
        <v>490</v>
      </c>
      <c r="AA51" s="7" t="n">
        <v>3000</v>
      </c>
    </row>
    <row r="52" spans="1:36">
      <c r="A52" s="4" t="s">
        <v>491</v>
      </c>
    </row>
    <row r="53" spans="1:36">
      <c r="A53" s="4" t="s">
        <v>467</v>
      </c>
      <c r="Z53" s="4" t="s">
        <v>468</v>
      </c>
    </row>
    <row r="54" spans="1:36">
      <c r="A54" s="4" t="s">
        <v>469</v>
      </c>
      <c r="Z54" s="7" t="n">
        <v>15789</v>
      </c>
      <c r="AE54" s="5" t="n">
        <v>15789</v>
      </c>
      <c r="AH54" s="5" t="n">
        <v>15789</v>
      </c>
    </row>
    <row r="55" spans="1:36">
      <c r="A55" s="4" t="s">
        <v>470</v>
      </c>
      <c r="Z55" s="4" t="s">
        <v>359</v>
      </c>
    </row>
    <row r="56" spans="1:36">
      <c r="A56" s="4" t="s">
        <v>471</v>
      </c>
      <c r="Z56" s="4" t="s">
        <v>481</v>
      </c>
    </row>
    <row r="57" spans="1:36">
      <c r="A57" s="4" t="s">
        <v>473</v>
      </c>
      <c r="Z57" s="4" t="s">
        <v>474</v>
      </c>
    </row>
    <row r="58" spans="1:36">
      <c r="A58" s="4" t="s">
        <v>482</v>
      </c>
      <c r="Z58" s="7" t="n">
        <v>23434</v>
      </c>
    </row>
    <row r="59" spans="1:36">
      <c r="A59" s="4" t="s">
        <v>475</v>
      </c>
      <c r="Z59" s="5" t="n">
        <v>789</v>
      </c>
    </row>
    <row r="60" spans="1:36">
      <c r="A60" s="4" t="s">
        <v>476</v>
      </c>
      <c r="Z60" s="5" t="n">
        <v>8434</v>
      </c>
    </row>
    <row r="61" spans="1:36">
      <c r="A61" s="4" t="s">
        <v>483</v>
      </c>
      <c r="Z61" s="7" t="n">
        <v>15000</v>
      </c>
    </row>
    <row r="62" spans="1:36">
      <c r="A62" s="4" t="s">
        <v>477</v>
      </c>
      <c r="AE62" s="5" t="n">
        <v>12331</v>
      </c>
      <c r="AH62" s="5" t="n">
        <v>12331</v>
      </c>
    </row>
    <row r="63" spans="1:36">
      <c r="A63" s="4" t="s">
        <v>492</v>
      </c>
    </row>
    <row r="64" spans="1:36">
      <c r="A64" s="4" t="s">
        <v>467</v>
      </c>
      <c r="Y64" s="4" t="s">
        <v>468</v>
      </c>
    </row>
    <row r="65" spans="1:36">
      <c r="A65" s="4" t="s">
        <v>469</v>
      </c>
      <c r="Y65" s="7" t="n">
        <v>12632</v>
      </c>
      <c r="AE65" s="5" t="n">
        <v>12632</v>
      </c>
      <c r="AH65" s="5" t="n">
        <v>12632</v>
      </c>
    </row>
    <row r="66" spans="1:36">
      <c r="A66" s="4" t="s">
        <v>470</v>
      </c>
      <c r="Y66" s="4" t="s">
        <v>359</v>
      </c>
    </row>
    <row r="67" spans="1:36">
      <c r="A67" s="4" t="s">
        <v>471</v>
      </c>
      <c r="Y67" s="4" t="s">
        <v>481</v>
      </c>
    </row>
    <row r="68" spans="1:36">
      <c r="A68" s="4" t="s">
        <v>473</v>
      </c>
      <c r="Y68" s="4" t="s">
        <v>474</v>
      </c>
    </row>
    <row r="69" spans="1:36">
      <c r="A69" s="4" t="s">
        <v>482</v>
      </c>
      <c r="Y69" s="7" t="n">
        <v>18747</v>
      </c>
    </row>
    <row r="70" spans="1:36">
      <c r="A70" s="4" t="s">
        <v>475</v>
      </c>
      <c r="Y70" s="5" t="n">
        <v>632</v>
      </c>
    </row>
    <row r="71" spans="1:36">
      <c r="A71" s="4" t="s">
        <v>476</v>
      </c>
      <c r="Y71" s="5" t="n">
        <v>6747</v>
      </c>
    </row>
    <row r="72" spans="1:36">
      <c r="A72" s="4" t="s">
        <v>483</v>
      </c>
      <c r="Y72" s="7" t="n">
        <v>12000</v>
      </c>
    </row>
    <row r="73" spans="1:36">
      <c r="A73" s="4" t="s">
        <v>477</v>
      </c>
      <c r="AE73" s="5" t="n">
        <v>9865</v>
      </c>
      <c r="AH73" s="5" t="n">
        <v>9865</v>
      </c>
    </row>
    <row r="74" spans="1:36">
      <c r="A74" s="4" t="s">
        <v>493</v>
      </c>
    </row>
    <row r="75" spans="1:36">
      <c r="A75" s="4" t="s">
        <v>467</v>
      </c>
      <c r="X75" s="4" t="s">
        <v>468</v>
      </c>
    </row>
    <row r="76" spans="1:36">
      <c r="A76" s="4" t="s">
        <v>469</v>
      </c>
      <c r="X76" s="7" t="n">
        <v>26316</v>
      </c>
      <c r="AE76" s="5" t="n">
        <v>26316</v>
      </c>
      <c r="AH76" s="5" t="n">
        <v>26316</v>
      </c>
    </row>
    <row r="77" spans="1:36">
      <c r="A77" s="4" t="s">
        <v>470</v>
      </c>
      <c r="X77" s="4" t="s">
        <v>359</v>
      </c>
    </row>
    <row r="78" spans="1:36">
      <c r="A78" s="4" t="s">
        <v>471</v>
      </c>
      <c r="X78" s="4" t="s">
        <v>481</v>
      </c>
    </row>
    <row r="79" spans="1:36">
      <c r="A79" s="4" t="s">
        <v>473</v>
      </c>
      <c r="X79" s="4" t="s">
        <v>474</v>
      </c>
    </row>
    <row r="80" spans="1:36">
      <c r="A80" s="4" t="s">
        <v>482</v>
      </c>
      <c r="X80" s="7" t="n">
        <v>39056</v>
      </c>
    </row>
    <row r="81" spans="1:36">
      <c r="A81" s="4" t="s">
        <v>475</v>
      </c>
      <c r="X81" s="5" t="n">
        <v>1316</v>
      </c>
    </row>
    <row r="82" spans="1:36">
      <c r="A82" s="4" t="s">
        <v>476</v>
      </c>
      <c r="X82" s="5" t="n">
        <v>14056</v>
      </c>
    </row>
    <row r="83" spans="1:36">
      <c r="A83" s="4" t="s">
        <v>483</v>
      </c>
      <c r="X83" s="7" t="n">
        <v>25000</v>
      </c>
    </row>
    <row r="84" spans="1:36">
      <c r="A84" s="4" t="s">
        <v>477</v>
      </c>
      <c r="AE84" s="5" t="n">
        <v>19911</v>
      </c>
      <c r="AH84" s="5" t="n">
        <v>19911</v>
      </c>
    </row>
    <row r="85" spans="1:36">
      <c r="A85" s="4" t="s">
        <v>494</v>
      </c>
    </row>
    <row r="86" spans="1:36">
      <c r="A86" s="4" t="s">
        <v>467</v>
      </c>
      <c r="W86" s="4" t="s">
        <v>468</v>
      </c>
    </row>
    <row r="87" spans="1:36">
      <c r="A87" s="4" t="s">
        <v>469</v>
      </c>
      <c r="W87" s="7" t="n">
        <v>31579</v>
      </c>
    </row>
    <row r="88" spans="1:36">
      <c r="A88" s="4" t="s">
        <v>470</v>
      </c>
      <c r="W88" s="4" t="s">
        <v>359</v>
      </c>
    </row>
    <row r="89" spans="1:36">
      <c r="A89" s="4" t="s">
        <v>471</v>
      </c>
      <c r="W89" s="4" t="s">
        <v>481</v>
      </c>
    </row>
    <row r="90" spans="1:36">
      <c r="A90" s="4" t="s">
        <v>473</v>
      </c>
      <c r="W90" s="4" t="s">
        <v>474</v>
      </c>
    </row>
    <row r="91" spans="1:36">
      <c r="A91" s="4" t="s">
        <v>482</v>
      </c>
      <c r="W91" s="7" t="n">
        <v>50755</v>
      </c>
    </row>
    <row r="92" spans="1:36">
      <c r="A92" s="4" t="s">
        <v>475</v>
      </c>
      <c r="W92" s="5" t="n">
        <v>1579</v>
      </c>
    </row>
    <row r="93" spans="1:36">
      <c r="A93" s="4" t="s">
        <v>476</v>
      </c>
      <c r="W93" s="5" t="n">
        <v>28421</v>
      </c>
    </row>
    <row r="94" spans="1:36">
      <c r="A94" s="4" t="s">
        <v>483</v>
      </c>
      <c r="W94" s="7" t="n">
        <v>22334</v>
      </c>
    </row>
    <row r="95" spans="1:36">
      <c r="A95" s="4" t="s">
        <v>495</v>
      </c>
    </row>
    <row r="96" spans="1:36">
      <c r="A96" s="4" t="s">
        <v>467</v>
      </c>
      <c r="V96" s="4" t="s">
        <v>468</v>
      </c>
    </row>
    <row r="97" spans="1:36">
      <c r="A97" s="4" t="s">
        <v>469</v>
      </c>
      <c r="V97" s="7" t="n">
        <v>31579</v>
      </c>
      <c r="AE97" s="5" t="n">
        <v>31579</v>
      </c>
      <c r="AH97" s="5" t="n">
        <v>31579</v>
      </c>
    </row>
    <row r="98" spans="1:36">
      <c r="A98" s="4" t="s">
        <v>470</v>
      </c>
      <c r="V98" s="4" t="s">
        <v>359</v>
      </c>
    </row>
    <row r="99" spans="1:36">
      <c r="A99" s="4" t="s">
        <v>471</v>
      </c>
      <c r="V99" s="4" t="s">
        <v>481</v>
      </c>
    </row>
    <row r="100" spans="1:36">
      <c r="A100" s="4" t="s">
        <v>473</v>
      </c>
      <c r="V100" s="4" t="s">
        <v>474</v>
      </c>
    </row>
    <row r="101" spans="1:36">
      <c r="A101" s="4" t="s">
        <v>482</v>
      </c>
      <c r="V101" s="7" t="n">
        <v>46868</v>
      </c>
    </row>
    <row r="102" spans="1:36">
      <c r="A102" s="4" t="s">
        <v>475</v>
      </c>
      <c r="V102" s="5" t="n">
        <v>1579</v>
      </c>
    </row>
    <row r="103" spans="1:36">
      <c r="A103" s="4" t="s">
        <v>476</v>
      </c>
      <c r="V103" s="5" t="n">
        <v>16868</v>
      </c>
    </row>
    <row r="104" spans="1:36">
      <c r="A104" s="4" t="s">
        <v>483</v>
      </c>
      <c r="V104" s="7" t="n">
        <v>30000</v>
      </c>
    </row>
    <row r="105" spans="1:36">
      <c r="A105" s="4" t="s">
        <v>477</v>
      </c>
      <c r="AE105" s="5" t="n">
        <v>23124</v>
      </c>
      <c r="AH105" s="5" t="n">
        <v>23124</v>
      </c>
    </row>
    <row r="106" spans="1:36">
      <c r="A106" s="4" t="s">
        <v>496</v>
      </c>
    </row>
    <row r="107" spans="1:36">
      <c r="A107" s="4" t="s">
        <v>469</v>
      </c>
      <c r="U107" s="7" t="n">
        <v>124689</v>
      </c>
      <c r="AJ107" s="5" t="n">
        <v>66667</v>
      </c>
    </row>
    <row r="108" spans="1:36">
      <c r="A108" s="4" t="s">
        <v>470</v>
      </c>
      <c r="U108" s="4" t="s">
        <v>359</v>
      </c>
    </row>
    <row r="109" spans="1:36">
      <c r="A109" s="4" t="s">
        <v>471</v>
      </c>
      <c r="U109" s="4" t="s">
        <v>486</v>
      </c>
    </row>
    <row r="110" spans="1:36">
      <c r="A110" s="4" t="s">
        <v>473</v>
      </c>
      <c r="U110" s="4" t="s">
        <v>474</v>
      </c>
    </row>
    <row r="111" spans="1:36">
      <c r="A111" s="4" t="s">
        <v>482</v>
      </c>
      <c r="U111" s="7" t="n">
        <v>200404</v>
      </c>
    </row>
    <row r="112" spans="1:36">
      <c r="A112" s="4" t="s">
        <v>483</v>
      </c>
      <c r="U112" s="7" t="n">
        <v>202404</v>
      </c>
    </row>
    <row r="113" spans="1:36">
      <c r="A113" s="4" t="s">
        <v>478</v>
      </c>
      <c r="AJ113" s="7" t="n">
        <v>8811</v>
      </c>
    </row>
    <row r="114" spans="1:36">
      <c r="A114" s="4" t="s">
        <v>497</v>
      </c>
      <c r="AG114" s="7" t="n">
        <v>84150</v>
      </c>
    </row>
    <row r="115" spans="1:36">
      <c r="A115" s="4" t="s">
        <v>498</v>
      </c>
      <c r="AG115" s="5" t="n">
        <v>29493911</v>
      </c>
    </row>
    <row r="116" spans="1:36">
      <c r="A116" s="4" t="s">
        <v>499</v>
      </c>
    </row>
    <row r="117" spans="1:36">
      <c r="A117" s="4" t="s">
        <v>500</v>
      </c>
      <c r="AG117" s="4" t="s">
        <v>501</v>
      </c>
    </row>
    <row r="118" spans="1:36">
      <c r="A118" s="4" t="s">
        <v>502</v>
      </c>
    </row>
    <row r="119" spans="1:36">
      <c r="A119" s="4" t="s">
        <v>500</v>
      </c>
      <c r="AG119" s="4" t="s">
        <v>503</v>
      </c>
    </row>
    <row r="120" spans="1:36">
      <c r="A120" s="4" t="s">
        <v>504</v>
      </c>
    </row>
    <row r="121" spans="1:36">
      <c r="A121" s="4" t="s">
        <v>500</v>
      </c>
      <c r="AG121" s="4" t="s">
        <v>505</v>
      </c>
    </row>
    <row r="122" spans="1:36">
      <c r="A122" s="4" t="s">
        <v>506</v>
      </c>
    </row>
    <row r="123" spans="1:36">
      <c r="A123" s="4" t="s">
        <v>467</v>
      </c>
      <c r="T123" s="4" t="s">
        <v>468</v>
      </c>
    </row>
    <row r="124" spans="1:36">
      <c r="A124" s="4" t="s">
        <v>469</v>
      </c>
      <c r="T124" s="7" t="n">
        <v>52632</v>
      </c>
      <c r="AE124" s="5" t="n">
        <v>52632</v>
      </c>
      <c r="AH124" s="5" t="n">
        <v>52632</v>
      </c>
    </row>
    <row r="125" spans="1:36">
      <c r="A125" s="4" t="s">
        <v>470</v>
      </c>
      <c r="T125" s="4" t="s">
        <v>507</v>
      </c>
    </row>
    <row r="126" spans="1:36">
      <c r="A126" s="4" t="s">
        <v>471</v>
      </c>
      <c r="T126" s="4" t="s">
        <v>481</v>
      </c>
    </row>
    <row r="127" spans="1:36">
      <c r="A127" s="4" t="s">
        <v>473</v>
      </c>
      <c r="T127" s="4" t="s">
        <v>474</v>
      </c>
    </row>
    <row r="128" spans="1:36">
      <c r="A128" s="4" t="s">
        <v>482</v>
      </c>
      <c r="T128" s="7" t="n">
        <v>74001</v>
      </c>
    </row>
    <row r="129" spans="1:36">
      <c r="A129" s="4" t="s">
        <v>475</v>
      </c>
      <c r="T129" s="5" t="n">
        <v>2632</v>
      </c>
    </row>
    <row r="130" spans="1:36">
      <c r="A130" s="4" t="s">
        <v>476</v>
      </c>
      <c r="T130" s="5" t="n">
        <v>24000</v>
      </c>
    </row>
    <row r="131" spans="1:36">
      <c r="A131" s="4" t="s">
        <v>483</v>
      </c>
      <c r="T131" s="7" t="n">
        <v>50001</v>
      </c>
    </row>
    <row r="132" spans="1:36">
      <c r="A132" s="4" t="s">
        <v>477</v>
      </c>
      <c r="AE132" s="5" t="n">
        <v>43701</v>
      </c>
      <c r="AH132" s="5" t="n">
        <v>43701</v>
      </c>
    </row>
    <row r="133" spans="1:36">
      <c r="A133" s="4" t="s">
        <v>508</v>
      </c>
    </row>
    <row r="134" spans="1:36">
      <c r="A134" s="4" t="s">
        <v>467</v>
      </c>
      <c r="S134" s="4" t="s">
        <v>468</v>
      </c>
    </row>
    <row r="135" spans="1:36">
      <c r="A135" s="4" t="s">
        <v>469</v>
      </c>
      <c r="S135" s="7" t="n">
        <v>26316</v>
      </c>
    </row>
    <row r="136" spans="1:36">
      <c r="A136" s="4" t="s">
        <v>470</v>
      </c>
      <c r="S136" s="4" t="s">
        <v>359</v>
      </c>
    </row>
    <row r="137" spans="1:36">
      <c r="A137" s="4" t="s">
        <v>471</v>
      </c>
      <c r="S137" s="4" t="s">
        <v>486</v>
      </c>
    </row>
    <row r="138" spans="1:36">
      <c r="A138" s="4" t="s">
        <v>473</v>
      </c>
      <c r="S138" s="4" t="s">
        <v>474</v>
      </c>
    </row>
    <row r="139" spans="1:36">
      <c r="A139" s="4" t="s">
        <v>482</v>
      </c>
      <c r="S139" s="7" t="n">
        <v>42848</v>
      </c>
    </row>
    <row r="140" spans="1:36">
      <c r="A140" s="4" t="s">
        <v>475</v>
      </c>
      <c r="S140" s="5" t="n">
        <v>1316</v>
      </c>
    </row>
    <row r="141" spans="1:36">
      <c r="A141" s="4" t="s">
        <v>476</v>
      </c>
      <c r="S141" s="5" t="n">
        <v>17848</v>
      </c>
    </row>
    <row r="142" spans="1:36">
      <c r="A142" s="4" t="s">
        <v>483</v>
      </c>
      <c r="S142" s="7" t="n">
        <v>25000</v>
      </c>
    </row>
    <row r="143" spans="1:36">
      <c r="A143" s="4" t="s">
        <v>509</v>
      </c>
    </row>
    <row r="144" spans="1:36">
      <c r="A144" s="4" t="s">
        <v>469</v>
      </c>
      <c r="R144" s="7" t="n">
        <v>74754</v>
      </c>
    </row>
    <row r="145" spans="1:36">
      <c r="A145" s="4" t="s">
        <v>470</v>
      </c>
      <c r="R145" s="4" t="s">
        <v>359</v>
      </c>
    </row>
    <row r="146" spans="1:36">
      <c r="A146" s="4" t="s">
        <v>471</v>
      </c>
      <c r="R146" s="4" t="s">
        <v>486</v>
      </c>
    </row>
    <row r="147" spans="1:36">
      <c r="A147" s="4" t="s">
        <v>473</v>
      </c>
      <c r="R147" s="4" t="s">
        <v>474</v>
      </c>
    </row>
    <row r="148" spans="1:36">
      <c r="A148" s="4" t="s">
        <v>482</v>
      </c>
      <c r="R148" s="7" t="n">
        <v>121717</v>
      </c>
    </row>
    <row r="149" spans="1:36">
      <c r="A149" s="4" t="s">
        <v>475</v>
      </c>
      <c r="R149" s="5" t="n">
        <v>439</v>
      </c>
    </row>
    <row r="150" spans="1:36">
      <c r="A150" s="4" t="s">
        <v>476</v>
      </c>
      <c r="R150" s="5" t="n">
        <v>54858</v>
      </c>
    </row>
    <row r="151" spans="1:36">
      <c r="A151" s="4" t="s">
        <v>483</v>
      </c>
      <c r="R151" s="7" t="n">
        <v>74754</v>
      </c>
    </row>
    <row r="152" spans="1:36">
      <c r="A152" s="4" t="s">
        <v>510</v>
      </c>
    </row>
    <row r="153" spans="1:36">
      <c r="A153" s="4" t="s">
        <v>467</v>
      </c>
      <c r="Q153" s="4" t="s">
        <v>468</v>
      </c>
    </row>
    <row r="154" spans="1:36">
      <c r="A154" s="4" t="s">
        <v>469</v>
      </c>
      <c r="Q154" s="7" t="n">
        <v>105263</v>
      </c>
    </row>
    <row r="155" spans="1:36">
      <c r="A155" s="4" t="s">
        <v>470</v>
      </c>
      <c r="Q155" s="4" t="s">
        <v>359</v>
      </c>
    </row>
    <row r="156" spans="1:36">
      <c r="A156" s="4" t="s">
        <v>471</v>
      </c>
      <c r="Q156" s="4" t="s">
        <v>486</v>
      </c>
    </row>
    <row r="157" spans="1:36">
      <c r="A157" s="4" t="s">
        <v>473</v>
      </c>
      <c r="Q157" s="4" t="s">
        <v>474</v>
      </c>
    </row>
    <row r="158" spans="1:36">
      <c r="A158" s="4" t="s">
        <v>482</v>
      </c>
      <c r="Q158" s="7" t="n">
        <v>145905</v>
      </c>
    </row>
    <row r="159" spans="1:36">
      <c r="A159" s="4" t="s">
        <v>475</v>
      </c>
      <c r="Q159" s="5" t="n">
        <v>5263</v>
      </c>
    </row>
    <row r="160" spans="1:36">
      <c r="A160" s="4" t="s">
        <v>476</v>
      </c>
      <c r="Q160" s="5" t="n">
        <v>94737</v>
      </c>
    </row>
    <row r="161" spans="1:36">
      <c r="A161" s="4" t="s">
        <v>483</v>
      </c>
      <c r="Q161" s="7" t="n">
        <v>51168</v>
      </c>
    </row>
    <row r="162" spans="1:36">
      <c r="A162" s="4" t="s">
        <v>511</v>
      </c>
    </row>
    <row r="163" spans="1:36">
      <c r="A163" s="4" t="s">
        <v>467</v>
      </c>
      <c r="Q163" s="4" t="s">
        <v>468</v>
      </c>
    </row>
    <row r="164" spans="1:36">
      <c r="A164" s="4" t="s">
        <v>469</v>
      </c>
      <c r="Q164" s="7" t="n">
        <v>55368</v>
      </c>
      <c r="AE164" s="5" t="n">
        <v>55368</v>
      </c>
      <c r="AH164" s="5" t="n">
        <v>55368</v>
      </c>
    </row>
    <row r="165" spans="1:36">
      <c r="A165" s="4" t="s">
        <v>470</v>
      </c>
      <c r="Q165" s="4" t="s">
        <v>507</v>
      </c>
    </row>
    <row r="166" spans="1:36">
      <c r="A166" s="4" t="s">
        <v>471</v>
      </c>
      <c r="Q166" s="4" t="s">
        <v>481</v>
      </c>
    </row>
    <row r="167" spans="1:36">
      <c r="A167" s="4" t="s">
        <v>473</v>
      </c>
      <c r="Q167" s="4" t="s">
        <v>474</v>
      </c>
    </row>
    <row r="168" spans="1:36">
      <c r="A168" s="4" t="s">
        <v>482</v>
      </c>
      <c r="Q168" s="7" t="n">
        <v>64472</v>
      </c>
    </row>
    <row r="169" spans="1:36">
      <c r="A169" s="4" t="s">
        <v>475</v>
      </c>
      <c r="Q169" s="5" t="n">
        <v>2368</v>
      </c>
    </row>
    <row r="170" spans="1:36">
      <c r="A170" s="4" t="s">
        <v>476</v>
      </c>
      <c r="Q170" s="5" t="n">
        <v>50632</v>
      </c>
    </row>
    <row r="171" spans="1:36">
      <c r="A171" s="4" t="s">
        <v>483</v>
      </c>
      <c r="Q171" s="7" t="n">
        <v>13841</v>
      </c>
    </row>
    <row r="172" spans="1:36">
      <c r="A172" s="4" t="s">
        <v>477</v>
      </c>
      <c r="AE172" s="5" t="n">
        <v>36702</v>
      </c>
      <c r="AH172" s="5" t="n">
        <v>36702</v>
      </c>
    </row>
    <row r="173" spans="1:36">
      <c r="A173" s="4" t="s">
        <v>512</v>
      </c>
    </row>
    <row r="174" spans="1:36">
      <c r="A174" s="4" t="s">
        <v>467</v>
      </c>
      <c r="P174" s="4" t="s">
        <v>468</v>
      </c>
    </row>
    <row r="175" spans="1:36">
      <c r="A175" s="4" t="s">
        <v>469</v>
      </c>
      <c r="P175" s="7" t="n">
        <v>113250</v>
      </c>
      <c r="AE175" s="5" t="n">
        <v>113250</v>
      </c>
      <c r="AH175" s="5" t="n">
        <v>113250</v>
      </c>
    </row>
    <row r="176" spans="1:36">
      <c r="A176" s="4" t="s">
        <v>470</v>
      </c>
      <c r="P176" s="4" t="s">
        <v>507</v>
      </c>
    </row>
    <row r="177" spans="1:36">
      <c r="A177" s="4" t="s">
        <v>471</v>
      </c>
      <c r="P177" s="4" t="s">
        <v>481</v>
      </c>
    </row>
    <row r="178" spans="1:36">
      <c r="A178" s="4" t="s">
        <v>473</v>
      </c>
      <c r="P178" s="4" t="s">
        <v>474</v>
      </c>
    </row>
    <row r="179" spans="1:36">
      <c r="A179" s="4" t="s">
        <v>482</v>
      </c>
      <c r="P179" s="7" t="n">
        <v>131876</v>
      </c>
    </row>
    <row r="180" spans="1:36">
      <c r="A180" s="4" t="s">
        <v>475</v>
      </c>
      <c r="P180" s="5" t="n">
        <v>5250</v>
      </c>
    </row>
    <row r="181" spans="1:36">
      <c r="A181" s="4" t="s">
        <v>476</v>
      </c>
      <c r="P181" s="5" t="n">
        <v>108000</v>
      </c>
    </row>
    <row r="182" spans="1:36">
      <c r="A182" s="4" t="s">
        <v>483</v>
      </c>
      <c r="P182" s="7" t="n">
        <v>23876</v>
      </c>
    </row>
    <row r="183" spans="1:36">
      <c r="A183" s="4" t="s">
        <v>477</v>
      </c>
      <c r="AE183" s="5" t="n">
        <v>68042</v>
      </c>
      <c r="AH183" s="5" t="n">
        <v>68042</v>
      </c>
    </row>
    <row r="184" spans="1:36">
      <c r="A184" s="4" t="s">
        <v>513</v>
      </c>
    </row>
    <row r="185" spans="1:36">
      <c r="A185" s="4" t="s">
        <v>467</v>
      </c>
      <c r="O185" s="4" t="s">
        <v>468</v>
      </c>
    </row>
    <row r="186" spans="1:36">
      <c r="A186" s="4" t="s">
        <v>469</v>
      </c>
      <c r="O186" s="7" t="n">
        <v>18947</v>
      </c>
      <c r="AE186" s="5" t="n">
        <v>18947</v>
      </c>
      <c r="AH186" s="5" t="n">
        <v>18947</v>
      </c>
    </row>
    <row r="187" spans="1:36">
      <c r="A187" s="4" t="s">
        <v>470</v>
      </c>
      <c r="O187" s="4" t="s">
        <v>359</v>
      </c>
    </row>
    <row r="188" spans="1:36">
      <c r="A188" s="4" t="s">
        <v>471</v>
      </c>
      <c r="O188" s="4" t="s">
        <v>481</v>
      </c>
    </row>
    <row r="189" spans="1:36">
      <c r="A189" s="4" t="s">
        <v>473</v>
      </c>
      <c r="O189" s="4" t="s">
        <v>474</v>
      </c>
    </row>
    <row r="190" spans="1:36">
      <c r="A190" s="4" t="s">
        <v>482</v>
      </c>
      <c r="O190" s="7" t="n">
        <v>23695</v>
      </c>
    </row>
    <row r="191" spans="1:36">
      <c r="A191" s="4" t="s">
        <v>475</v>
      </c>
      <c r="O191" s="5" t="n">
        <v>947</v>
      </c>
    </row>
    <row r="192" spans="1:36">
      <c r="A192" s="4" t="s">
        <v>476</v>
      </c>
      <c r="O192" s="5" t="n">
        <v>17053</v>
      </c>
    </row>
    <row r="193" spans="1:36">
      <c r="A193" s="4" t="s">
        <v>483</v>
      </c>
      <c r="O193" s="7" t="n">
        <v>6642</v>
      </c>
    </row>
    <row r="194" spans="1:36">
      <c r="A194" s="4" t="s">
        <v>477</v>
      </c>
      <c r="AE194" s="5" t="n">
        <v>8447</v>
      </c>
      <c r="AH194" s="5" t="n">
        <v>8447</v>
      </c>
    </row>
    <row r="195" spans="1:36">
      <c r="A195" s="4" t="s">
        <v>514</v>
      </c>
    </row>
    <row r="196" spans="1:36">
      <c r="A196" s="4" t="s">
        <v>467</v>
      </c>
      <c r="N196" s="4" t="s">
        <v>468</v>
      </c>
    </row>
    <row r="197" spans="1:36">
      <c r="A197" s="4" t="s">
        <v>469</v>
      </c>
      <c r="N197" s="7" t="n">
        <v>129000</v>
      </c>
      <c r="AE197" s="5" t="n">
        <v>129000</v>
      </c>
      <c r="AH197" s="5" t="n">
        <v>129000</v>
      </c>
    </row>
    <row r="198" spans="1:36">
      <c r="A198" s="4" t="s">
        <v>470</v>
      </c>
      <c r="N198" s="4" t="s">
        <v>507</v>
      </c>
    </row>
    <row r="199" spans="1:36">
      <c r="A199" s="4" t="s">
        <v>471</v>
      </c>
      <c r="N199" s="4" t="s">
        <v>481</v>
      </c>
    </row>
    <row r="200" spans="1:36">
      <c r="A200" s="4" t="s">
        <v>473</v>
      </c>
      <c r="N200" s="4" t="s">
        <v>474</v>
      </c>
    </row>
    <row r="201" spans="1:36">
      <c r="A201" s="4" t="s">
        <v>482</v>
      </c>
      <c r="N201" s="7" t="n">
        <v>150229</v>
      </c>
    </row>
    <row r="202" spans="1:36">
      <c r="A202" s="4" t="s">
        <v>475</v>
      </c>
      <c r="N202" s="5" t="n">
        <v>6000</v>
      </c>
    </row>
    <row r="203" spans="1:36">
      <c r="A203" s="4" t="s">
        <v>476</v>
      </c>
      <c r="N203" s="5" t="n">
        <v>123000</v>
      </c>
    </row>
    <row r="204" spans="1:36">
      <c r="A204" s="4" t="s">
        <v>483</v>
      </c>
      <c r="N204" s="7" t="n">
        <v>27229</v>
      </c>
    </row>
    <row r="205" spans="1:36">
      <c r="A205" s="4" t="s">
        <v>477</v>
      </c>
      <c r="AE205" s="5" t="n">
        <v>70333</v>
      </c>
      <c r="AH205" s="5" t="n">
        <v>70333</v>
      </c>
    </row>
    <row r="206" spans="1:36">
      <c r="A206" s="4" t="s">
        <v>515</v>
      </c>
    </row>
    <row r="207" spans="1:36">
      <c r="A207" s="4" t="s">
        <v>467</v>
      </c>
      <c r="M207" s="4" t="s">
        <v>468</v>
      </c>
    </row>
    <row r="208" spans="1:36">
      <c r="A208" s="4" t="s">
        <v>469</v>
      </c>
      <c r="M208" s="7" t="n">
        <v>113250</v>
      </c>
      <c r="AE208" s="5" t="n">
        <v>113250</v>
      </c>
      <c r="AH208" s="5" t="n">
        <v>113250</v>
      </c>
    </row>
    <row r="209" spans="1:36">
      <c r="A209" s="4" t="s">
        <v>470</v>
      </c>
      <c r="M209" s="4" t="s">
        <v>507</v>
      </c>
    </row>
    <row r="210" spans="1:36">
      <c r="A210" s="4" t="s">
        <v>471</v>
      </c>
      <c r="M210" s="4" t="s">
        <v>481</v>
      </c>
    </row>
    <row r="211" spans="1:36">
      <c r="A211" s="4" t="s">
        <v>473</v>
      </c>
      <c r="M211" s="4" t="s">
        <v>474</v>
      </c>
    </row>
    <row r="212" spans="1:36">
      <c r="A212" s="4" t="s">
        <v>482</v>
      </c>
      <c r="M212" s="7" t="n">
        <v>131904</v>
      </c>
    </row>
    <row r="213" spans="1:36">
      <c r="A213" s="4" t="s">
        <v>475</v>
      </c>
      <c r="M213" s="5" t="n">
        <v>5250</v>
      </c>
    </row>
    <row r="214" spans="1:36">
      <c r="A214" s="4" t="s">
        <v>476</v>
      </c>
      <c r="M214" s="5" t="n">
        <v>108000</v>
      </c>
    </row>
    <row r="215" spans="1:36">
      <c r="A215" s="4" t="s">
        <v>483</v>
      </c>
      <c r="M215" s="7" t="n">
        <v>23904</v>
      </c>
    </row>
    <row r="216" spans="1:36">
      <c r="A216" s="4" t="s">
        <v>477</v>
      </c>
      <c r="AE216" s="5" t="n">
        <v>55125</v>
      </c>
      <c r="AH216" s="5" t="n">
        <v>55125</v>
      </c>
    </row>
    <row r="217" spans="1:36">
      <c r="A217" s="4" t="s">
        <v>516</v>
      </c>
    </row>
    <row r="218" spans="1:36">
      <c r="A218" s="4" t="s">
        <v>467</v>
      </c>
      <c r="L218" s="4" t="s">
        <v>468</v>
      </c>
    </row>
    <row r="219" spans="1:36">
      <c r="A219" s="4" t="s">
        <v>469</v>
      </c>
      <c r="L219" s="7" t="n">
        <v>118500</v>
      </c>
      <c r="AE219" s="5" t="n">
        <v>118500</v>
      </c>
      <c r="AH219" s="5" t="n">
        <v>118500</v>
      </c>
    </row>
    <row r="220" spans="1:36">
      <c r="A220" s="4" t="s">
        <v>470</v>
      </c>
      <c r="L220" s="4" t="s">
        <v>507</v>
      </c>
    </row>
    <row r="221" spans="1:36">
      <c r="A221" s="4" t="s">
        <v>471</v>
      </c>
      <c r="L221" s="4" t="s">
        <v>481</v>
      </c>
    </row>
    <row r="222" spans="1:36">
      <c r="A222" s="4" t="s">
        <v>473</v>
      </c>
      <c r="L222" s="4" t="s">
        <v>474</v>
      </c>
    </row>
    <row r="223" spans="1:36">
      <c r="A223" s="4" t="s">
        <v>482</v>
      </c>
      <c r="L223" s="7" t="n">
        <v>138006</v>
      </c>
    </row>
    <row r="224" spans="1:36">
      <c r="A224" s="4" t="s">
        <v>475</v>
      </c>
      <c r="L224" s="5" t="n">
        <v>5500</v>
      </c>
    </row>
    <row r="225" spans="1:36">
      <c r="A225" s="4" t="s">
        <v>476</v>
      </c>
      <c r="L225" s="5" t="n">
        <v>113000</v>
      </c>
    </row>
    <row r="226" spans="1:36">
      <c r="A226" s="4" t="s">
        <v>483</v>
      </c>
      <c r="L226" s="7" t="n">
        <v>25006</v>
      </c>
    </row>
    <row r="227" spans="1:36">
      <c r="A227" s="4" t="s">
        <v>477</v>
      </c>
      <c r="AE227" s="5" t="n">
        <v>51000</v>
      </c>
      <c r="AH227" s="5" t="n">
        <v>51000</v>
      </c>
    </row>
    <row r="228" spans="1:36">
      <c r="A228" s="4" t="s">
        <v>517</v>
      </c>
    </row>
    <row r="229" spans="1:36">
      <c r="A229" s="4" t="s">
        <v>467</v>
      </c>
      <c r="K229" s="4" t="s">
        <v>468</v>
      </c>
    </row>
    <row r="230" spans="1:36">
      <c r="A230" s="4" t="s">
        <v>469</v>
      </c>
      <c r="K230" s="7" t="n">
        <v>122273</v>
      </c>
      <c r="AE230" s="5" t="n">
        <v>122273</v>
      </c>
      <c r="AH230" s="5" t="n">
        <v>122273</v>
      </c>
    </row>
    <row r="231" spans="1:36">
      <c r="A231" s="4" t="s">
        <v>470</v>
      </c>
      <c r="K231" s="4" t="s">
        <v>507</v>
      </c>
    </row>
    <row r="232" spans="1:36">
      <c r="A232" s="4" t="s">
        <v>471</v>
      </c>
      <c r="K232" s="4" t="s">
        <v>481</v>
      </c>
    </row>
    <row r="233" spans="1:36">
      <c r="A233" s="4" t="s">
        <v>473</v>
      </c>
      <c r="K233" s="4" t="s">
        <v>474</v>
      </c>
    </row>
    <row r="234" spans="1:36">
      <c r="A234" s="4" t="s">
        <v>482</v>
      </c>
      <c r="K234" s="7" t="n">
        <v>142418</v>
      </c>
    </row>
    <row r="235" spans="1:36">
      <c r="A235" s="4" t="s">
        <v>475</v>
      </c>
      <c r="K235" s="5" t="n">
        <v>5750</v>
      </c>
    </row>
    <row r="236" spans="1:36">
      <c r="A236" s="4" t="s">
        <v>476</v>
      </c>
      <c r="K236" s="5" t="n">
        <v>116523</v>
      </c>
    </row>
    <row r="237" spans="1:36">
      <c r="A237" s="4" t="s">
        <v>483</v>
      </c>
      <c r="K237" s="7" t="n">
        <v>25894</v>
      </c>
    </row>
    <row r="238" spans="1:36">
      <c r="A238" s="4" t="s">
        <v>477</v>
      </c>
      <c r="AE238" s="5" t="n">
        <v>46620</v>
      </c>
      <c r="AH238" s="5" t="n">
        <v>46620</v>
      </c>
    </row>
    <row r="239" spans="1:36">
      <c r="A239" s="4" t="s">
        <v>518</v>
      </c>
    </row>
    <row r="240" spans="1:36">
      <c r="A240" s="4" t="s">
        <v>467</v>
      </c>
      <c r="J240" s="4" t="s">
        <v>468</v>
      </c>
    </row>
    <row r="241" spans="1:36">
      <c r="A241" s="4" t="s">
        <v>469</v>
      </c>
      <c r="J241" s="7" t="n">
        <v>279102</v>
      </c>
      <c r="AE241" s="5" t="n">
        <v>279102</v>
      </c>
      <c r="AH241" s="5" t="n">
        <v>279102</v>
      </c>
    </row>
    <row r="242" spans="1:36">
      <c r="A242" s="4" t="s">
        <v>470</v>
      </c>
      <c r="J242" s="4" t="s">
        <v>507</v>
      </c>
    </row>
    <row r="243" spans="1:36">
      <c r="A243" s="4" t="s">
        <v>471</v>
      </c>
      <c r="J243" s="4" t="s">
        <v>481</v>
      </c>
    </row>
    <row r="244" spans="1:36">
      <c r="A244" s="4" t="s">
        <v>473</v>
      </c>
      <c r="J244" s="4" t="s">
        <v>474</v>
      </c>
    </row>
    <row r="245" spans="1:36">
      <c r="A245" s="4" t="s">
        <v>482</v>
      </c>
      <c r="J245" s="7" t="n">
        <v>325078</v>
      </c>
    </row>
    <row r="246" spans="1:36">
      <c r="A246" s="4" t="s">
        <v>475</v>
      </c>
      <c r="J246" s="5" t="n">
        <v>13125</v>
      </c>
    </row>
    <row r="247" spans="1:36">
      <c r="A247" s="4" t="s">
        <v>476</v>
      </c>
      <c r="J247" s="5" t="n">
        <v>265477</v>
      </c>
    </row>
    <row r="248" spans="1:36">
      <c r="A248" s="4" t="s">
        <v>483</v>
      </c>
      <c r="J248" s="7" t="n">
        <v>59601</v>
      </c>
    </row>
    <row r="249" spans="1:36">
      <c r="A249" s="4" t="s">
        <v>477</v>
      </c>
      <c r="AE249" s="5" t="n">
        <v>106720</v>
      </c>
      <c r="AH249" s="5" t="n">
        <v>106720</v>
      </c>
    </row>
    <row r="250" spans="1:36">
      <c r="A250" s="4" t="s">
        <v>519</v>
      </c>
    </row>
    <row r="251" spans="1:36">
      <c r="A251" s="4" t="s">
        <v>467</v>
      </c>
      <c r="I251" s="4" t="s">
        <v>468</v>
      </c>
    </row>
    <row r="252" spans="1:36">
      <c r="A252" s="4" t="s">
        <v>469</v>
      </c>
      <c r="I252" s="7" t="n">
        <v>118500</v>
      </c>
      <c r="AE252" s="5" t="n">
        <v>118500</v>
      </c>
      <c r="AH252" s="5" t="n">
        <v>118500</v>
      </c>
    </row>
    <row r="253" spans="1:36">
      <c r="A253" s="4" t="s">
        <v>470</v>
      </c>
      <c r="I253" s="4" t="s">
        <v>507</v>
      </c>
    </row>
    <row r="254" spans="1:36">
      <c r="A254" s="4" t="s">
        <v>471</v>
      </c>
      <c r="I254" s="4" t="s">
        <v>481</v>
      </c>
    </row>
    <row r="255" spans="1:36">
      <c r="A255" s="4" t="s">
        <v>473</v>
      </c>
      <c r="I255" s="4" t="s">
        <v>474</v>
      </c>
    </row>
    <row r="256" spans="1:36">
      <c r="A256" s="4" t="s">
        <v>482</v>
      </c>
      <c r="I256" s="7" t="n">
        <v>138022</v>
      </c>
    </row>
    <row r="257" spans="1:36">
      <c r="A257" s="4" t="s">
        <v>475</v>
      </c>
      <c r="I257" s="5" t="n">
        <v>5500</v>
      </c>
    </row>
    <row r="258" spans="1:36">
      <c r="A258" s="4" t="s">
        <v>476</v>
      </c>
      <c r="I258" s="5" t="n">
        <v>113000</v>
      </c>
    </row>
    <row r="259" spans="1:36">
      <c r="A259" s="4" t="s">
        <v>483</v>
      </c>
      <c r="I259" s="7" t="n">
        <v>25022</v>
      </c>
    </row>
    <row r="260" spans="1:36">
      <c r="A260" s="4" t="s">
        <v>477</v>
      </c>
      <c r="AE260" s="5" t="n">
        <v>37500</v>
      </c>
      <c r="AH260" s="5" t="n">
        <v>37500</v>
      </c>
    </row>
    <row r="261" spans="1:36">
      <c r="A261" s="4" t="s">
        <v>520</v>
      </c>
    </row>
    <row r="262" spans="1:36">
      <c r="A262" s="4" t="s">
        <v>467</v>
      </c>
      <c r="H262" s="4" t="s">
        <v>468</v>
      </c>
    </row>
    <row r="263" spans="1:36">
      <c r="A263" s="4" t="s">
        <v>469</v>
      </c>
      <c r="H263" s="7" t="n">
        <v>81750</v>
      </c>
      <c r="AE263" s="5" t="n">
        <v>81750</v>
      </c>
      <c r="AH263" s="5" t="n">
        <v>81750</v>
      </c>
    </row>
    <row r="264" spans="1:36">
      <c r="A264" s="4" t="s">
        <v>470</v>
      </c>
      <c r="H264" s="4" t="s">
        <v>507</v>
      </c>
    </row>
    <row r="265" spans="1:36">
      <c r="A265" s="4" t="s">
        <v>471</v>
      </c>
      <c r="H265" s="4" t="s">
        <v>481</v>
      </c>
    </row>
    <row r="266" spans="1:36">
      <c r="A266" s="4" t="s">
        <v>473</v>
      </c>
      <c r="H266" s="4" t="s">
        <v>474</v>
      </c>
    </row>
    <row r="267" spans="1:36">
      <c r="A267" s="4" t="s">
        <v>482</v>
      </c>
      <c r="H267" s="7" t="n">
        <v>95159</v>
      </c>
    </row>
    <row r="268" spans="1:36">
      <c r="A268" s="4" t="s">
        <v>475</v>
      </c>
      <c r="H268" s="5" t="n">
        <v>3750</v>
      </c>
    </row>
    <row r="269" spans="1:36">
      <c r="A269" s="4" t="s">
        <v>476</v>
      </c>
      <c r="H269" s="5" t="n">
        <v>78000</v>
      </c>
    </row>
    <row r="270" spans="1:36">
      <c r="A270" s="4" t="s">
        <v>483</v>
      </c>
      <c r="H270" s="7" t="n">
        <v>17159</v>
      </c>
    </row>
    <row r="271" spans="1:36">
      <c r="A271" s="4" t="s">
        <v>477</v>
      </c>
      <c r="AE271" s="5" t="n">
        <v>20542</v>
      </c>
      <c r="AH271" s="5" t="n">
        <v>20542</v>
      </c>
    </row>
    <row r="272" spans="1:36">
      <c r="A272" s="4" t="s">
        <v>521</v>
      </c>
    </row>
    <row r="273" spans="1:36">
      <c r="A273" s="4" t="s">
        <v>467</v>
      </c>
      <c r="G273" s="4" t="s">
        <v>468</v>
      </c>
    </row>
    <row r="274" spans="1:36">
      <c r="A274" s="4" t="s">
        <v>469</v>
      </c>
      <c r="G274" s="7" t="n">
        <v>57500</v>
      </c>
      <c r="AE274" s="5" t="n">
        <v>57500</v>
      </c>
      <c r="AH274" s="5" t="n">
        <v>57500</v>
      </c>
    </row>
    <row r="275" spans="1:36">
      <c r="A275" s="4" t="s">
        <v>470</v>
      </c>
      <c r="G275" s="4" t="s">
        <v>507</v>
      </c>
    </row>
    <row r="276" spans="1:36">
      <c r="A276" s="4" t="s">
        <v>471</v>
      </c>
      <c r="G276" s="4" t="s">
        <v>481</v>
      </c>
    </row>
    <row r="277" spans="1:36">
      <c r="A277" s="4" t="s">
        <v>473</v>
      </c>
      <c r="G277" s="4" t="s">
        <v>474</v>
      </c>
    </row>
    <row r="278" spans="1:36">
      <c r="A278" s="4" t="s">
        <v>482</v>
      </c>
      <c r="G278" s="7" t="n">
        <v>66932</v>
      </c>
    </row>
    <row r="279" spans="1:36">
      <c r="A279" s="4" t="s">
        <v>475</v>
      </c>
      <c r="G279" s="5" t="n">
        <v>4500</v>
      </c>
    </row>
    <row r="280" spans="1:36">
      <c r="A280" s="4" t="s">
        <v>476</v>
      </c>
      <c r="G280" s="5" t="n">
        <v>53000</v>
      </c>
    </row>
    <row r="281" spans="1:36">
      <c r="A281" s="4" t="s">
        <v>483</v>
      </c>
      <c r="G281" s="7" t="n">
        <v>13932</v>
      </c>
    </row>
    <row r="282" spans="1:36">
      <c r="A282" s="4" t="s">
        <v>477</v>
      </c>
      <c r="AE282" s="5" t="n">
        <v>10444</v>
      </c>
      <c r="AH282" s="5" t="n">
        <v>10444</v>
      </c>
    </row>
    <row r="283" spans="1:36">
      <c r="A283" s="4" t="s">
        <v>522</v>
      </c>
    </row>
    <row r="284" spans="1:36">
      <c r="A284" s="4" t="s">
        <v>467</v>
      </c>
      <c r="F284" s="4" t="s">
        <v>468</v>
      </c>
    </row>
    <row r="285" spans="1:36">
      <c r="A285" s="4" t="s">
        <v>469</v>
      </c>
      <c r="F285" s="7" t="n">
        <v>52632</v>
      </c>
      <c r="AE285" s="5" t="n">
        <v>52632</v>
      </c>
      <c r="AH285" s="5" t="n">
        <v>52632</v>
      </c>
    </row>
    <row r="286" spans="1:36">
      <c r="A286" s="4" t="s">
        <v>470</v>
      </c>
      <c r="F286" s="4" t="s">
        <v>359</v>
      </c>
    </row>
    <row r="287" spans="1:36">
      <c r="A287" s="4" t="s">
        <v>471</v>
      </c>
      <c r="F287" s="4" t="s">
        <v>481</v>
      </c>
    </row>
    <row r="288" spans="1:36">
      <c r="A288" s="4" t="s">
        <v>473</v>
      </c>
      <c r="F288" s="4" t="s">
        <v>474</v>
      </c>
    </row>
    <row r="289" spans="1:36">
      <c r="A289" s="4" t="s">
        <v>482</v>
      </c>
      <c r="F289" s="7" t="n">
        <v>65775</v>
      </c>
    </row>
    <row r="290" spans="1:36">
      <c r="A290" s="4" t="s">
        <v>475</v>
      </c>
      <c r="F290" s="5" t="n">
        <v>2362</v>
      </c>
    </row>
    <row r="291" spans="1:36">
      <c r="A291" s="4" t="s">
        <v>476</v>
      </c>
      <c r="F291" s="5" t="n">
        <v>47368</v>
      </c>
    </row>
    <row r="292" spans="1:36">
      <c r="A292" s="4" t="s">
        <v>483</v>
      </c>
      <c r="F292" s="7" t="n">
        <v>18406</v>
      </c>
    </row>
    <row r="293" spans="1:36">
      <c r="A293" s="4" t="s">
        <v>477</v>
      </c>
      <c r="AE293" s="5" t="n">
        <v>10965</v>
      </c>
      <c r="AH293" s="5" t="n">
        <v>10965</v>
      </c>
    </row>
    <row r="294" spans="1:36">
      <c r="A294" s="4" t="s">
        <v>523</v>
      </c>
    </row>
    <row r="295" spans="1:36">
      <c r="A295" s="4" t="s">
        <v>467</v>
      </c>
      <c r="E295" s="4" t="s">
        <v>416</v>
      </c>
    </row>
    <row r="296" spans="1:36">
      <c r="A296" s="4" t="s">
        <v>469</v>
      </c>
      <c r="E296" s="7" t="n">
        <v>527778</v>
      </c>
      <c r="AE296" s="5" t="n">
        <v>505556</v>
      </c>
      <c r="AH296" s="5" t="n">
        <v>505556</v>
      </c>
    </row>
    <row r="297" spans="1:36">
      <c r="A297" s="4" t="s">
        <v>470</v>
      </c>
      <c r="E297" s="4" t="s">
        <v>366</v>
      </c>
    </row>
    <row r="298" spans="1:36">
      <c r="A298" s="4" t="s">
        <v>471</v>
      </c>
      <c r="E298" s="4" t="s">
        <v>481</v>
      </c>
    </row>
    <row r="299" spans="1:36">
      <c r="A299" s="4" t="s">
        <v>473</v>
      </c>
      <c r="E299" s="4" t="s">
        <v>474</v>
      </c>
    </row>
    <row r="300" spans="1:36">
      <c r="A300" s="4" t="s">
        <v>482</v>
      </c>
      <c r="E300" s="7" t="n">
        <v>1311420</v>
      </c>
    </row>
    <row r="301" spans="1:36">
      <c r="A301" s="4" t="s">
        <v>475</v>
      </c>
      <c r="E301" s="5" t="n">
        <v>52778</v>
      </c>
    </row>
    <row r="302" spans="1:36">
      <c r="A302" s="4" t="s">
        <v>476</v>
      </c>
      <c r="E302" s="5" t="n">
        <v>422222</v>
      </c>
    </row>
    <row r="303" spans="1:36">
      <c r="A303" s="4" t="s">
        <v>483</v>
      </c>
      <c r="E303" s="7" t="n">
        <v>889198</v>
      </c>
    </row>
    <row r="304" spans="1:36">
      <c r="A304" s="4" t="s">
        <v>477</v>
      </c>
      <c r="AE304" s="5" t="n">
        <v>70139</v>
      </c>
      <c r="AH304" s="5" t="n">
        <v>70139</v>
      </c>
    </row>
    <row r="305" spans="1:36">
      <c r="A305" s="4" t="s">
        <v>524</v>
      </c>
    </row>
    <row r="306" spans="1:36">
      <c r="A306" s="4" t="s">
        <v>467</v>
      </c>
      <c r="D306" s="4" t="s">
        <v>416</v>
      </c>
    </row>
    <row r="307" spans="1:36">
      <c r="A307" s="4" t="s">
        <v>469</v>
      </c>
      <c r="D307" s="7" t="n">
        <v>527778</v>
      </c>
      <c r="AE307" s="5" t="n">
        <v>527778</v>
      </c>
      <c r="AH307" s="5" t="n">
        <v>527778</v>
      </c>
    </row>
    <row r="308" spans="1:36">
      <c r="A308" s="4" t="s">
        <v>470</v>
      </c>
      <c r="D308" s="4" t="s">
        <v>366</v>
      </c>
    </row>
    <row r="309" spans="1:36">
      <c r="A309" s="4" t="s">
        <v>471</v>
      </c>
      <c r="D309" s="4" t="s">
        <v>481</v>
      </c>
    </row>
    <row r="310" spans="1:36">
      <c r="A310" s="4" t="s">
        <v>473</v>
      </c>
      <c r="D310" s="4" t="s">
        <v>474</v>
      </c>
    </row>
    <row r="311" spans="1:36">
      <c r="A311" s="4" t="s">
        <v>482</v>
      </c>
      <c r="D311" s="7" t="n">
        <v>1015365</v>
      </c>
    </row>
    <row r="312" spans="1:36">
      <c r="A312" s="4" t="s">
        <v>475</v>
      </c>
      <c r="D312" s="5" t="n">
        <v>52778</v>
      </c>
    </row>
    <row r="313" spans="1:36">
      <c r="A313" s="4" t="s">
        <v>476</v>
      </c>
      <c r="D313" s="5" t="n">
        <v>412222</v>
      </c>
    </row>
    <row r="314" spans="1:36">
      <c r="A314" s="4" t="s">
        <v>483</v>
      </c>
      <c r="D314" s="7" t="n">
        <v>603143</v>
      </c>
    </row>
    <row r="315" spans="1:36">
      <c r="A315" s="4" t="s">
        <v>477</v>
      </c>
      <c r="AE315" s="5" t="n">
        <v>72569</v>
      </c>
      <c r="AH315" s="5" t="n">
        <v>72569</v>
      </c>
    </row>
    <row r="316" spans="1:36">
      <c r="A316" s="4" t="s">
        <v>525</v>
      </c>
    </row>
    <row r="317" spans="1:36">
      <c r="A317" s="4" t="s">
        <v>469</v>
      </c>
      <c r="C317" s="7" t="n">
        <v>100000</v>
      </c>
      <c r="AE317" s="5" t="n">
        <v>0</v>
      </c>
      <c r="AH317" s="5" t="n">
        <v>0</v>
      </c>
    </row>
    <row r="318" spans="1:36">
      <c r="A318" s="4" t="s">
        <v>470</v>
      </c>
      <c r="C318" s="4" t="s">
        <v>359</v>
      </c>
    </row>
    <row r="319" spans="1:36">
      <c r="A319" s="4" t="s">
        <v>471</v>
      </c>
      <c r="C319" s="4" t="s">
        <v>526</v>
      </c>
    </row>
    <row r="320" spans="1:36">
      <c r="A320" s="4" t="s">
        <v>473</v>
      </c>
      <c r="C320" s="4" t="s">
        <v>489</v>
      </c>
    </row>
    <row r="321" spans="1:36">
      <c r="A321" s="4" t="s">
        <v>476</v>
      </c>
      <c r="C321" s="7" t="n">
        <v>100000</v>
      </c>
    </row>
    <row r="322" spans="1:36">
      <c r="A322" s="4" t="s">
        <v>527</v>
      </c>
    </row>
    <row r="323" spans="1:36">
      <c r="A323" s="4" t="s">
        <v>467</v>
      </c>
      <c r="B323" s="4" t="s">
        <v>468</v>
      </c>
    </row>
    <row r="324" spans="1:36">
      <c r="A324" s="4" t="s">
        <v>469</v>
      </c>
      <c r="B324" s="7" t="n">
        <v>136842</v>
      </c>
      <c r="AE324" s="5" t="n">
        <v>136842</v>
      </c>
      <c r="AH324" s="5" t="n">
        <v>136842</v>
      </c>
    </row>
    <row r="325" spans="1:36">
      <c r="A325" s="4" t="s">
        <v>470</v>
      </c>
      <c r="B325" s="4" t="s">
        <v>359</v>
      </c>
    </row>
    <row r="326" spans="1:36">
      <c r="A326" s="4" t="s">
        <v>471</v>
      </c>
      <c r="B326" s="4" t="s">
        <v>481</v>
      </c>
    </row>
    <row r="327" spans="1:36">
      <c r="A327" s="4" t="s">
        <v>473</v>
      </c>
      <c r="B327" s="4" t="s">
        <v>474</v>
      </c>
    </row>
    <row r="328" spans="1:36">
      <c r="A328" s="4" t="s">
        <v>482</v>
      </c>
      <c r="B328" s="7" t="n">
        <v>322204</v>
      </c>
    </row>
    <row r="329" spans="1:36">
      <c r="A329" s="4" t="s">
        <v>475</v>
      </c>
      <c r="B329" s="5" t="n">
        <v>6842</v>
      </c>
    </row>
    <row r="330" spans="1:36">
      <c r="A330" s="4" t="s">
        <v>476</v>
      </c>
      <c r="B330" s="5" t="n">
        <v>103158</v>
      </c>
    </row>
    <row r="331" spans="1:36">
      <c r="A331" s="4" t="s">
        <v>483</v>
      </c>
      <c r="B331" s="7" t="n">
        <v>219046</v>
      </c>
    </row>
    <row r="332" spans="1:36">
      <c r="A332" s="4" t="s">
        <v>477</v>
      </c>
      <c r="AE332" s="7" t="n">
        <v>17675</v>
      </c>
      <c r="AH332" s="7" t="n">
        <v>176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9</v>
      </c>
    </row>
    <row r="2" spans="1:3">
      <c r="A2" s="3" t="s">
        <v>177</v>
      </c>
    </row>
    <row r="3" spans="1:3">
      <c r="A3" s="4" t="s">
        <v>529</v>
      </c>
      <c r="B3" s="7" t="n">
        <v>5308115</v>
      </c>
      <c r="C3" s="7" t="n">
        <v>3182972</v>
      </c>
    </row>
    <row r="4" spans="1:3">
      <c r="A4" s="4" t="s">
        <v>530</v>
      </c>
      <c r="B4" s="5" t="n">
        <v>-1708498</v>
      </c>
      <c r="C4" s="5" t="n">
        <v>-216069</v>
      </c>
    </row>
    <row r="5" spans="1:3">
      <c r="A5" s="4" t="s">
        <v>531</v>
      </c>
      <c r="B5" s="5" t="n">
        <v>-146338</v>
      </c>
      <c r="C5" s="5" t="n">
        <v>-12229</v>
      </c>
    </row>
    <row r="6" spans="1:3">
      <c r="A6" s="4" t="s">
        <v>532</v>
      </c>
      <c r="B6" s="5" t="n">
        <v>-44139</v>
      </c>
      <c r="C6" s="5" t="n">
        <v>-2424</v>
      </c>
    </row>
    <row r="7" spans="1:3">
      <c r="A7" s="4" t="s">
        <v>533</v>
      </c>
      <c r="B7" s="7" t="n">
        <v>3409140</v>
      </c>
      <c r="C7" s="7" t="n">
        <v>2952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3</v>
      </c>
    </row>
    <row r="3" spans="1:3">
      <c r="A3" s="3" t="s">
        <v>120</v>
      </c>
    </row>
    <row r="4" spans="1:3">
      <c r="A4" s="4" t="s">
        <v>121</v>
      </c>
      <c r="B4" s="7" t="n">
        <v>-15354173</v>
      </c>
      <c r="C4" s="7" t="n">
        <v>-4911834</v>
      </c>
    </row>
    <row r="5" spans="1:3">
      <c r="A5" s="3" t="s">
        <v>122</v>
      </c>
    </row>
    <row r="6" spans="1:3">
      <c r="A6" s="4" t="s">
        <v>123</v>
      </c>
      <c r="B6" s="5" t="n">
        <v>215220</v>
      </c>
      <c r="C6" s="5" t="n">
        <v>239791</v>
      </c>
    </row>
    <row r="7" spans="1:3">
      <c r="A7" s="4" t="s">
        <v>124</v>
      </c>
      <c r="B7" s="5" t="n">
        <v>72000</v>
      </c>
      <c r="C7" s="5" t="n">
        <v>25000</v>
      </c>
    </row>
    <row r="8" spans="1:3">
      <c r="A8" s="4" t="s">
        <v>125</v>
      </c>
      <c r="B8" s="5" t="n">
        <v>9370276</v>
      </c>
      <c r="C8" s="5" t="n">
        <v>3838201</v>
      </c>
    </row>
    <row r="9" spans="1:3">
      <c r="A9" s="4" t="s">
        <v>126</v>
      </c>
      <c r="B9" s="5" t="n">
        <v>-41809</v>
      </c>
      <c r="C9" s="4" t="s">
        <v>50</v>
      </c>
    </row>
    <row r="10" spans="1:3">
      <c r="A10" s="4" t="s">
        <v>127</v>
      </c>
      <c r="B10" s="5" t="n">
        <v>2468667</v>
      </c>
      <c r="C10" s="5" t="n">
        <v>306517</v>
      </c>
    </row>
    <row r="11" spans="1:3">
      <c r="A11" s="4" t="s">
        <v>128</v>
      </c>
      <c r="B11" s="5" t="n">
        <v>1062934</v>
      </c>
      <c r="C11" s="5" t="n">
        <v>321563</v>
      </c>
    </row>
    <row r="12" spans="1:3">
      <c r="A12" s="4" t="s">
        <v>129</v>
      </c>
      <c r="B12" s="5" t="n">
        <v>19785</v>
      </c>
      <c r="C12" s="5" t="n">
        <v>4833</v>
      </c>
    </row>
    <row r="13" spans="1:3">
      <c r="A13" s="4" t="s">
        <v>130</v>
      </c>
      <c r="B13" s="4" t="s">
        <v>50</v>
      </c>
      <c r="C13" s="5" t="n">
        <v>152</v>
      </c>
    </row>
    <row r="14" spans="1:3">
      <c r="A14" s="4" t="s">
        <v>131</v>
      </c>
      <c r="B14" s="5" t="n">
        <v>59661</v>
      </c>
      <c r="C14" s="5" t="n">
        <v>31238</v>
      </c>
    </row>
    <row r="15" spans="1:3">
      <c r="A15" s="3" t="s">
        <v>132</v>
      </c>
    </row>
    <row r="16" spans="1:3">
      <c r="A16" s="4" t="s">
        <v>133</v>
      </c>
      <c r="B16" s="5" t="n">
        <v>-118850</v>
      </c>
      <c r="C16" s="5" t="n">
        <v>-346322</v>
      </c>
    </row>
    <row r="17" spans="1:3">
      <c r="A17" s="4" t="s">
        <v>134</v>
      </c>
      <c r="B17" s="5" t="n">
        <v>46069</v>
      </c>
      <c r="C17" s="5" t="n">
        <v>-74081</v>
      </c>
    </row>
    <row r="18" spans="1:3">
      <c r="A18" s="4" t="s">
        <v>135</v>
      </c>
      <c r="B18" s="5" t="n">
        <v>5035</v>
      </c>
      <c r="C18" s="5" t="n">
        <v>2097</v>
      </c>
    </row>
    <row r="19" spans="1:3">
      <c r="A19" s="3" t="s">
        <v>136</v>
      </c>
    </row>
    <row r="20" spans="1:3">
      <c r="A20" s="4" t="s">
        <v>137</v>
      </c>
      <c r="B20" s="5" t="n">
        <v>247499</v>
      </c>
      <c r="C20" s="5" t="n">
        <v>42036</v>
      </c>
    </row>
    <row r="21" spans="1:3">
      <c r="A21" s="4" t="s">
        <v>138</v>
      </c>
      <c r="B21" s="5" t="n">
        <v>1121115</v>
      </c>
      <c r="C21" s="5" t="n">
        <v>249634</v>
      </c>
    </row>
    <row r="22" spans="1:3">
      <c r="A22" s="4" t="s">
        <v>139</v>
      </c>
      <c r="B22" s="5" t="n">
        <v>-109657</v>
      </c>
      <c r="C22" s="5" t="n">
        <v>76008</v>
      </c>
    </row>
    <row r="23" spans="1:3">
      <c r="A23" s="4" t="s">
        <v>140</v>
      </c>
      <c r="B23" s="5" t="n">
        <v>-936228</v>
      </c>
      <c r="C23" s="5" t="n">
        <v>-195167</v>
      </c>
    </row>
    <row r="24" spans="1:3">
      <c r="A24" s="3" t="s">
        <v>141</v>
      </c>
    </row>
    <row r="25" spans="1:3">
      <c r="A25" s="4" t="s">
        <v>142</v>
      </c>
      <c r="B25" s="5" t="n">
        <v>-10738</v>
      </c>
      <c r="C25" s="4" t="s">
        <v>50</v>
      </c>
    </row>
    <row r="26" spans="1:3">
      <c r="A26" s="4" t="s">
        <v>143</v>
      </c>
      <c r="B26" s="4" t="s">
        <v>50</v>
      </c>
      <c r="C26" s="5" t="n">
        <v>59389</v>
      </c>
    </row>
    <row r="27" spans="1:3">
      <c r="A27" s="4" t="s">
        <v>144</v>
      </c>
      <c r="B27" s="5" t="n">
        <v>-10738</v>
      </c>
      <c r="C27" s="5" t="n">
        <v>59389</v>
      </c>
    </row>
    <row r="28" spans="1:3">
      <c r="A28" s="3" t="s">
        <v>145</v>
      </c>
    </row>
    <row r="29" spans="1:3">
      <c r="A29" s="4" t="s">
        <v>146</v>
      </c>
      <c r="B29" s="5" t="n">
        <v>-882597</v>
      </c>
      <c r="C29" s="5" t="n">
        <v>-85369</v>
      </c>
    </row>
    <row r="30" spans="1:3">
      <c r="A30" s="4" t="s">
        <v>147</v>
      </c>
      <c r="B30" s="5" t="n">
        <v>2514000</v>
      </c>
      <c r="C30" s="5" t="n">
        <v>275000</v>
      </c>
    </row>
    <row r="31" spans="1:3">
      <c r="A31" s="4" t="s">
        <v>148</v>
      </c>
      <c r="B31" s="5" t="n">
        <v>-359243</v>
      </c>
      <c r="C31" s="4" t="s">
        <v>50</v>
      </c>
    </row>
    <row r="32" spans="1:3">
      <c r="A32" s="4" t="s">
        <v>149</v>
      </c>
      <c r="B32" s="5" t="n">
        <v>85192</v>
      </c>
      <c r="C32" s="4" t="s">
        <v>50</v>
      </c>
    </row>
    <row r="33" spans="1:3">
      <c r="A33" s="4" t="s">
        <v>150</v>
      </c>
      <c r="B33" s="4" t="s">
        <v>50</v>
      </c>
      <c r="C33" s="5" t="n">
        <v>59000</v>
      </c>
    </row>
    <row r="34" spans="1:3">
      <c r="A34" s="4" t="s">
        <v>151</v>
      </c>
      <c r="B34" s="4" t="s">
        <v>50</v>
      </c>
      <c r="C34" s="5" t="n">
        <v>34248</v>
      </c>
    </row>
    <row r="35" spans="1:3">
      <c r="A35" s="4" t="s">
        <v>152</v>
      </c>
      <c r="B35" s="5" t="n">
        <v>-260658</v>
      </c>
      <c r="C35" s="5" t="n">
        <v>-2396</v>
      </c>
    </row>
    <row r="36" spans="1:3">
      <c r="A36" s="4" t="s">
        <v>153</v>
      </c>
      <c r="B36" s="5" t="n">
        <v>-38000</v>
      </c>
      <c r="C36" s="4" t="s">
        <v>50</v>
      </c>
    </row>
    <row r="37" spans="1:3">
      <c r="A37" s="4" t="s">
        <v>154</v>
      </c>
      <c r="B37" s="5" t="n">
        <v>1058694</v>
      </c>
      <c r="C37" s="5" t="n">
        <v>280483</v>
      </c>
    </row>
    <row r="38" spans="1:3">
      <c r="A38" s="4" t="s">
        <v>155</v>
      </c>
      <c r="B38" s="5" t="n">
        <v>111728</v>
      </c>
      <c r="C38" s="5" t="n">
        <v>144705</v>
      </c>
    </row>
    <row r="39" spans="1:3">
      <c r="A39" s="4" t="s">
        <v>156</v>
      </c>
      <c r="B39" s="5" t="n">
        <v>68437</v>
      </c>
      <c r="C39" s="5" t="n">
        <v>58449</v>
      </c>
    </row>
    <row r="40" spans="1:3">
      <c r="A40" s="4" t="s">
        <v>157</v>
      </c>
      <c r="B40" s="5" t="n">
        <v>180165</v>
      </c>
      <c r="C40" s="5" t="n">
        <v>203154</v>
      </c>
    </row>
    <row r="41" spans="1:3">
      <c r="A41" s="3" t="s">
        <v>158</v>
      </c>
    </row>
    <row r="42" spans="1:3">
      <c r="A42" s="4" t="s">
        <v>159</v>
      </c>
      <c r="B42" s="5" t="n">
        <v>71146</v>
      </c>
      <c r="C42" s="5" t="n">
        <v>42656</v>
      </c>
    </row>
    <row r="43" spans="1:3">
      <c r="A43" s="4" t="s">
        <v>160</v>
      </c>
      <c r="B43" s="4" t="s">
        <v>50</v>
      </c>
      <c r="C43" s="4" t="s">
        <v>50</v>
      </c>
    </row>
    <row r="44" spans="1:3">
      <c r="A44" s="3" t="s">
        <v>161</v>
      </c>
    </row>
    <row r="45" spans="1:3">
      <c r="A45" s="4" t="s">
        <v>162</v>
      </c>
      <c r="B45" s="5" t="n">
        <v>791936</v>
      </c>
      <c r="C45" s="5" t="n">
        <v>202229</v>
      </c>
    </row>
    <row r="46" spans="1:3">
      <c r="A46" s="4" t="s">
        <v>163</v>
      </c>
      <c r="B46" s="5" t="n">
        <v>2468667</v>
      </c>
      <c r="C46" s="5" t="n">
        <v>306517</v>
      </c>
    </row>
    <row r="47" spans="1:3">
      <c r="A47" s="4" t="s">
        <v>164</v>
      </c>
      <c r="B47" s="7" t="n">
        <v>1881036</v>
      </c>
      <c r="C47" s="7" t="n">
        <v>3199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34</v>
      </c>
      <c r="B1" s="2" t="s">
        <v>1</v>
      </c>
      <c r="C1" s="2" t="s">
        <v>285</v>
      </c>
    </row>
    <row r="2" spans="1:4">
      <c r="B2" s="2" t="s">
        <v>2</v>
      </c>
      <c r="C2" s="2" t="s">
        <v>29</v>
      </c>
      <c r="D2" s="2" t="s">
        <v>535</v>
      </c>
    </row>
    <row r="3" spans="1:4">
      <c r="A3" s="3" t="s">
        <v>188</v>
      </c>
    </row>
    <row r="4" spans="1:4">
      <c r="A4" s="4" t="s">
        <v>482</v>
      </c>
      <c r="B4" s="7" t="n">
        <v>16366644</v>
      </c>
      <c r="C4" s="7" t="n">
        <v>3953369</v>
      </c>
      <c r="D4" s="7" t="n">
        <v>4956637</v>
      </c>
    </row>
    <row r="5" spans="1:4">
      <c r="A5" s="4" t="s">
        <v>536</v>
      </c>
      <c r="B5" s="7" t="n">
        <v>9370276</v>
      </c>
      <c r="C5" s="7" t="n">
        <v>-14859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7</v>
      </c>
      <c r="B1" s="2" t="s">
        <v>1</v>
      </c>
      <c r="C1" s="2" t="s">
        <v>285</v>
      </c>
    </row>
    <row r="2" spans="1:3">
      <c r="B2" s="2" t="s">
        <v>2</v>
      </c>
      <c r="C2" s="2" t="s">
        <v>29</v>
      </c>
    </row>
    <row r="3" spans="1:3">
      <c r="A3" s="3" t="s">
        <v>188</v>
      </c>
    </row>
    <row r="4" spans="1:3">
      <c r="A4" s="4" t="s">
        <v>538</v>
      </c>
      <c r="B4" s="7" t="n">
        <v>3953369</v>
      </c>
      <c r="C4" s="7" t="n">
        <v>4956637</v>
      </c>
    </row>
    <row r="5" spans="1:3">
      <c r="A5" s="4" t="s">
        <v>539</v>
      </c>
      <c r="B5" s="5" t="n">
        <v>2455368</v>
      </c>
      <c r="C5" s="5" t="n">
        <v>336094</v>
      </c>
    </row>
    <row r="6" spans="1:3">
      <c r="A6" s="4" t="s">
        <v>540</v>
      </c>
      <c r="B6" s="5" t="n">
        <v>2468667</v>
      </c>
      <c r="C6" s="5" t="n">
        <v>537541</v>
      </c>
    </row>
    <row r="7" spans="1:3">
      <c r="A7" s="4" t="s">
        <v>541</v>
      </c>
      <c r="B7" s="5" t="n">
        <v>-1881036</v>
      </c>
      <c r="C7" s="5" t="n">
        <v>-390996</v>
      </c>
    </row>
    <row r="8" spans="1:3">
      <c r="A8" s="4" t="s">
        <v>542</v>
      </c>
      <c r="B8" s="5" t="n">
        <v>9370276</v>
      </c>
      <c r="C8" s="5" t="n">
        <v>-1485907</v>
      </c>
    </row>
    <row r="9" spans="1:3">
      <c r="A9" s="4" t="s">
        <v>543</v>
      </c>
      <c r="B9" s="7" t="n">
        <v>16366644</v>
      </c>
      <c r="C9" s="7" t="n">
        <v>3953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544</v>
      </c>
      <c r="B1" s="2" t="s">
        <v>1</v>
      </c>
    </row>
    <row r="2" spans="1:2">
      <c r="B2" s="2" t="s">
        <v>2</v>
      </c>
    </row>
    <row r="3" spans="1:2">
      <c r="A3" s="4" t="s">
        <v>545</v>
      </c>
    </row>
    <row r="4" spans="1:2">
      <c r="A4" s="4" t="s">
        <v>546</v>
      </c>
      <c r="B4" s="4" t="s">
        <v>547</v>
      </c>
    </row>
    <row r="5" spans="1:2">
      <c r="A5" s="4" t="s">
        <v>548</v>
      </c>
    </row>
    <row r="6" spans="1:2">
      <c r="A6" s="4" t="s">
        <v>546</v>
      </c>
      <c r="B6" s="4" t="s">
        <v>549</v>
      </c>
    </row>
    <row r="7" spans="1:2">
      <c r="A7" s="4" t="s">
        <v>550</v>
      </c>
    </row>
    <row r="8" spans="1:2">
      <c r="A8" s="4" t="s">
        <v>551</v>
      </c>
      <c r="B8" s="4" t="s">
        <v>552</v>
      </c>
    </row>
    <row r="9" spans="1:2">
      <c r="A9" s="4" t="s">
        <v>553</v>
      </c>
    </row>
    <row r="10" spans="1:2">
      <c r="A10" s="4" t="s">
        <v>551</v>
      </c>
      <c r="B10" s="4" t="s">
        <v>554</v>
      </c>
    </row>
    <row r="11" spans="1:2">
      <c r="A11" s="4" t="s">
        <v>555</v>
      </c>
    </row>
    <row r="12" spans="1:2">
      <c r="A12" s="4" t="s">
        <v>546</v>
      </c>
      <c r="B12" s="4" t="s">
        <v>556</v>
      </c>
    </row>
    <row r="13" spans="1:2">
      <c r="A13" s="4" t="s">
        <v>557</v>
      </c>
    </row>
    <row r="14" spans="1:2">
      <c r="A14" s="4" t="s">
        <v>546</v>
      </c>
      <c r="B14" s="4" t="s">
        <v>558</v>
      </c>
    </row>
    <row r="15" spans="1:2">
      <c r="A15" s="4" t="s">
        <v>559</v>
      </c>
    </row>
    <row r="16" spans="1:2">
      <c r="A16" s="4" t="s">
        <v>546</v>
      </c>
      <c r="B16" s="4" t="s">
        <v>5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61</v>
      </c>
      <c r="B1" s="2" t="s">
        <v>562</v>
      </c>
      <c r="C1" s="2" t="s">
        <v>563</v>
      </c>
      <c r="D1" s="2" t="s">
        <v>2</v>
      </c>
      <c r="E1" s="2" t="s">
        <v>29</v>
      </c>
    </row>
    <row r="2" spans="1:5">
      <c r="A2" s="4" t="s">
        <v>478</v>
      </c>
      <c r="D2" s="7" t="n">
        <v>59000</v>
      </c>
      <c r="E2" s="7" t="n">
        <v>92000</v>
      </c>
    </row>
    <row r="3" spans="1:5">
      <c r="A3" s="4" t="s">
        <v>564</v>
      </c>
      <c r="D3" s="5" t="n">
        <v>23500000</v>
      </c>
    </row>
    <row r="4" spans="1:5">
      <c r="A4" s="4" t="s">
        <v>565</v>
      </c>
    </row>
    <row r="5" spans="1:5">
      <c r="A5" s="4" t="s">
        <v>564</v>
      </c>
      <c r="D5" s="5" t="n">
        <v>26700000</v>
      </c>
    </row>
    <row r="6" spans="1:5">
      <c r="A6" s="4" t="s">
        <v>566</v>
      </c>
      <c r="D6" s="7" t="n">
        <v>85192</v>
      </c>
    </row>
    <row r="7" spans="1:5">
      <c r="A7" s="4" t="s">
        <v>567</v>
      </c>
    </row>
    <row r="8" spans="1:5">
      <c r="A8" s="4" t="s">
        <v>568</v>
      </c>
      <c r="D8" s="4" t="s">
        <v>569</v>
      </c>
    </row>
    <row r="9" spans="1:5">
      <c r="A9" s="4" t="s">
        <v>570</v>
      </c>
      <c r="D9" s="4" t="s">
        <v>571</v>
      </c>
    </row>
    <row r="10" spans="1:5">
      <c r="A10" s="4" t="s">
        <v>572</v>
      </c>
    </row>
    <row r="11" spans="1:5">
      <c r="A11" s="4" t="s">
        <v>570</v>
      </c>
      <c r="D11" s="4" t="s">
        <v>573</v>
      </c>
    </row>
    <row r="12" spans="1:5">
      <c r="A12" s="4" t="s">
        <v>574</v>
      </c>
    </row>
    <row r="13" spans="1:5">
      <c r="A13" s="4" t="s">
        <v>568</v>
      </c>
      <c r="D13" s="4" t="s">
        <v>575</v>
      </c>
    </row>
    <row r="14" spans="1:5">
      <c r="A14" s="4" t="s">
        <v>570</v>
      </c>
      <c r="D14" s="4" t="s">
        <v>576</v>
      </c>
    </row>
    <row r="15" spans="1:5">
      <c r="A15" s="4" t="s">
        <v>577</v>
      </c>
    </row>
    <row r="16" spans="1:5">
      <c r="A16" s="4" t="s">
        <v>564</v>
      </c>
      <c r="B16" s="5" t="n">
        <v>60000000</v>
      </c>
    </row>
    <row r="17" spans="1:5">
      <c r="A17" s="4" t="s">
        <v>570</v>
      </c>
      <c r="D17" s="4" t="s">
        <v>578</v>
      </c>
    </row>
    <row r="18" spans="1:5">
      <c r="A18" s="4" t="s">
        <v>579</v>
      </c>
    </row>
    <row r="19" spans="1:5">
      <c r="A19" s="4" t="s">
        <v>498</v>
      </c>
      <c r="D19" s="5" t="n">
        <v>268717965</v>
      </c>
    </row>
    <row r="20" spans="1:5">
      <c r="A20" s="4" t="s">
        <v>580</v>
      </c>
      <c r="D20" s="7" t="n">
        <v>693102</v>
      </c>
    </row>
    <row r="21" spans="1:5">
      <c r="A21" s="4" t="s">
        <v>478</v>
      </c>
      <c r="D21" s="7" t="n">
        <v>112896</v>
      </c>
    </row>
    <row r="22" spans="1:5">
      <c r="A22" s="4" t="s">
        <v>581</v>
      </c>
    </row>
    <row r="23" spans="1:5">
      <c r="A23" s="4" t="s">
        <v>568</v>
      </c>
      <c r="D23" s="10" t="n">
        <v>0.00176</v>
      </c>
    </row>
    <row r="24" spans="1:5">
      <c r="A24" s="4" t="s">
        <v>582</v>
      </c>
    </row>
    <row r="25" spans="1:5">
      <c r="A25" s="4" t="s">
        <v>568</v>
      </c>
      <c r="D25" s="4" t="s">
        <v>583</v>
      </c>
    </row>
    <row r="26" spans="1:5">
      <c r="A26" s="4" t="s">
        <v>584</v>
      </c>
    </row>
    <row r="27" spans="1:5">
      <c r="A27" s="4" t="s">
        <v>585</v>
      </c>
      <c r="C27" s="5" t="n">
        <v>5000000</v>
      </c>
    </row>
    <row r="28" spans="1:5">
      <c r="A28" s="4" t="s">
        <v>586</v>
      </c>
      <c r="C28" s="11" t="n">
        <v>0.008999999999999999</v>
      </c>
    </row>
    <row r="29" spans="1:5">
      <c r="A29" s="4" t="s">
        <v>587</v>
      </c>
      <c r="C29" s="7" t="n">
        <v>45000</v>
      </c>
    </row>
    <row r="30" spans="1:5">
      <c r="A30" s="4" t="s">
        <v>588</v>
      </c>
    </row>
    <row r="31" spans="1:5">
      <c r="A31" s="4" t="s">
        <v>585</v>
      </c>
      <c r="C31" s="5" t="n">
        <v>3000000</v>
      </c>
    </row>
    <row r="32" spans="1:5">
      <c r="A32" s="4" t="s">
        <v>586</v>
      </c>
      <c r="C32" s="11" t="n">
        <v>0.008999999999999999</v>
      </c>
    </row>
    <row r="33" spans="1:5">
      <c r="A33" s="4" t="s">
        <v>587</v>
      </c>
      <c r="C33" s="7" t="n">
        <v>2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89</v>
      </c>
      <c r="B1" s="2" t="s">
        <v>1</v>
      </c>
    </row>
    <row r="2" spans="1:4">
      <c r="B2" s="2" t="s">
        <v>2</v>
      </c>
      <c r="C2" s="2" t="s">
        <v>83</v>
      </c>
      <c r="D2" s="2" t="s">
        <v>29</v>
      </c>
    </row>
    <row r="3" spans="1:4">
      <c r="A3" s="4" t="s">
        <v>590</v>
      </c>
      <c r="B3" s="7" t="n">
        <v>1814</v>
      </c>
      <c r="D3" s="7" t="n">
        <v>1814</v>
      </c>
    </row>
    <row r="4" spans="1:4">
      <c r="A4" s="4" t="s">
        <v>591</v>
      </c>
      <c r="B4" s="5" t="n">
        <v>52000</v>
      </c>
      <c r="D4" s="5" t="n">
        <v>52000</v>
      </c>
    </row>
    <row r="5" spans="1:4">
      <c r="A5" s="4" t="s">
        <v>592</v>
      </c>
      <c r="B5" s="5" t="n">
        <v>38000</v>
      </c>
      <c r="C5" s="4" t="s">
        <v>50</v>
      </c>
    </row>
    <row r="6" spans="1:4">
      <c r="A6" s="4" t="s">
        <v>593</v>
      </c>
    </row>
    <row r="7" spans="1:4">
      <c r="A7" s="4" t="s">
        <v>591</v>
      </c>
      <c r="B7" s="5" t="n">
        <v>792000</v>
      </c>
      <c r="D7" s="7" t="n">
        <v>830000</v>
      </c>
    </row>
    <row r="8" spans="1:4">
      <c r="A8" s="4" t="s">
        <v>594</v>
      </c>
    </row>
    <row r="9" spans="1:4">
      <c r="A9" s="4" t="s">
        <v>591</v>
      </c>
      <c r="B9" s="7" t="n">
        <v>83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595</v>
      </c>
      <c r="B1" s="2" t="s">
        <v>82</v>
      </c>
      <c r="D1" s="2" t="s">
        <v>1</v>
      </c>
    </row>
    <row r="2" spans="1:5">
      <c r="B2" s="2" t="s">
        <v>2</v>
      </c>
      <c r="C2" s="2" t="s">
        <v>83</v>
      </c>
      <c r="D2" s="2" t="s">
        <v>2</v>
      </c>
      <c r="E2" s="2" t="s">
        <v>83</v>
      </c>
    </row>
    <row r="3" spans="1:5">
      <c r="A3" s="4" t="s">
        <v>596</v>
      </c>
      <c r="B3" s="7" t="n">
        <v>1007416</v>
      </c>
      <c r="C3" s="7" t="n">
        <v>1369885</v>
      </c>
      <c r="D3" s="7" t="n">
        <v>3319194</v>
      </c>
      <c r="E3" s="7" t="n">
        <v>2729293</v>
      </c>
    </row>
    <row r="4" spans="1:5">
      <c r="A4" s="4" t="s">
        <v>597</v>
      </c>
    </row>
    <row r="5" spans="1:5">
      <c r="A5" s="4" t="s">
        <v>596</v>
      </c>
      <c r="D5" s="7" t="n">
        <v>0</v>
      </c>
      <c r="E5" s="7" t="n">
        <v>277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8</v>
      </c>
      <c r="B1" s="2" t="s">
        <v>2</v>
      </c>
      <c r="C1" s="2" t="s">
        <v>29</v>
      </c>
    </row>
    <row r="2" spans="1:3">
      <c r="A2" s="3" t="s">
        <v>184</v>
      </c>
    </row>
    <row r="3" spans="1:3">
      <c r="A3" s="4" t="s">
        <v>599</v>
      </c>
      <c r="B3" s="7" t="n">
        <v>15300</v>
      </c>
    </row>
    <row r="4" spans="1:3">
      <c r="A4" s="4" t="s">
        <v>600</v>
      </c>
      <c r="B4" s="5" t="n">
        <v>300</v>
      </c>
    </row>
    <row r="5" spans="1:3">
      <c r="A5" s="4" t="s">
        <v>601</v>
      </c>
      <c r="B5" s="7" t="n">
        <v>15000</v>
      </c>
    </row>
    <row r="6" spans="1:3">
      <c r="A6" s="4" t="s">
        <v>602</v>
      </c>
      <c r="C6" s="7" t="n">
        <v>13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03</v>
      </c>
      <c r="B1" s="2" t="s">
        <v>1</v>
      </c>
    </row>
    <row r="2" spans="1:2">
      <c r="B2" s="2" t="s">
        <v>604</v>
      </c>
    </row>
    <row r="3" spans="1:2">
      <c r="A3" s="3" t="s">
        <v>202</v>
      </c>
    </row>
    <row r="4" spans="1:2">
      <c r="A4" s="4" t="s">
        <v>605</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606</v>
      </c>
      <c r="B1" s="2" t="s">
        <v>1</v>
      </c>
    </row>
    <row r="2" spans="1:3">
      <c r="B2" s="2" t="s">
        <v>2</v>
      </c>
      <c r="C2" s="2" t="s">
        <v>83</v>
      </c>
    </row>
    <row r="3" spans="1:3">
      <c r="A3" s="4" t="s">
        <v>607</v>
      </c>
      <c r="B3" s="7" t="n">
        <v>102339</v>
      </c>
      <c r="C3" s="7" t="n">
        <v>57501</v>
      </c>
    </row>
    <row r="4" spans="1:3">
      <c r="A4" s="4" t="s">
        <v>373</v>
      </c>
    </row>
    <row r="5" spans="1:3">
      <c r="A5" s="4" t="s">
        <v>608</v>
      </c>
      <c r="B5" s="4" t="s">
        <v>609</v>
      </c>
    </row>
    <row r="6" spans="1:3">
      <c r="A6" s="4" t="s">
        <v>607</v>
      </c>
      <c r="B6" s="7" t="n">
        <v>113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610</v>
      </c>
      <c r="B1" s="2" t="s">
        <v>326</v>
      </c>
    </row>
    <row r="2" spans="1:2">
      <c r="A2" s="4" t="s">
        <v>611</v>
      </c>
      <c r="B2" s="7" t="n">
        <v>68226</v>
      </c>
    </row>
    <row r="3" spans="1:2">
      <c r="A3" s="4" t="s">
        <v>612</v>
      </c>
      <c r="B3" s="5" t="n">
        <v>68226</v>
      </c>
    </row>
    <row r="4" spans="1:2">
      <c r="A4" s="4" t="s">
        <v>613</v>
      </c>
    </row>
    <row r="5" spans="1:2">
      <c r="A5" s="4" t="s">
        <v>611</v>
      </c>
      <c r="B5" s="5" t="n">
        <v>68226</v>
      </c>
    </row>
    <row r="6" spans="1:2">
      <c r="A6" s="4" t="s">
        <v>612</v>
      </c>
      <c r="B6" s="5" t="n">
        <v>68226</v>
      </c>
    </row>
    <row r="7" spans="1:2">
      <c r="A7" s="4" t="s">
        <v>614</v>
      </c>
    </row>
    <row r="8" spans="1:2">
      <c r="A8" s="4" t="s">
        <v>611</v>
      </c>
      <c r="B8" s="4" t="s">
        <v>50</v>
      </c>
    </row>
    <row r="9" spans="1:2">
      <c r="A9" s="4" t="s">
        <v>612</v>
      </c>
      <c r="B9" s="4" t="s">
        <v>50</v>
      </c>
    </row>
    <row r="10" spans="1:2">
      <c r="A10" s="4" t="s">
        <v>615</v>
      </c>
    </row>
    <row r="11" spans="1:2">
      <c r="A11" s="4" t="s">
        <v>611</v>
      </c>
      <c r="B11" s="4" t="s">
        <v>50</v>
      </c>
    </row>
    <row r="12" spans="1:2">
      <c r="A12" s="4" t="s">
        <v>612</v>
      </c>
      <c r="B12" s="4" t="s">
        <v>50</v>
      </c>
    </row>
    <row r="13" spans="1:2">
      <c r="A13" s="4" t="s">
        <v>616</v>
      </c>
    </row>
    <row r="14" spans="1:2">
      <c r="A14" s="4" t="s">
        <v>611</v>
      </c>
      <c r="B14" s="4" t="s">
        <v>50</v>
      </c>
    </row>
    <row r="15" spans="1:2">
      <c r="A15" s="4" t="s">
        <v>612</v>
      </c>
      <c r="B15" s="4" t="s">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17</v>
      </c>
      <c r="B1" s="2" t="s">
        <v>395</v>
      </c>
      <c r="C1" s="2" t="s">
        <v>2</v>
      </c>
      <c r="D1" s="2" t="s">
        <v>29</v>
      </c>
    </row>
    <row r="2" spans="1:4">
      <c r="A2" s="4" t="s">
        <v>618</v>
      </c>
      <c r="C2" s="4" t="s">
        <v>468</v>
      </c>
    </row>
    <row r="3" spans="1:4">
      <c r="A3" s="4" t="s">
        <v>619</v>
      </c>
      <c r="C3" s="7" t="n">
        <v>1095000</v>
      </c>
    </row>
    <row r="4" spans="1:4">
      <c r="A4" s="4" t="s">
        <v>470</v>
      </c>
      <c r="C4" s="4" t="s">
        <v>359</v>
      </c>
    </row>
    <row r="5" spans="1:4">
      <c r="A5" s="4" t="s">
        <v>620</v>
      </c>
      <c r="C5" s="4" t="s">
        <v>472</v>
      </c>
    </row>
    <row r="6" spans="1:4">
      <c r="A6" s="4" t="s">
        <v>473</v>
      </c>
      <c r="C6" s="4" t="s">
        <v>474</v>
      </c>
    </row>
    <row r="7" spans="1:4">
      <c r="A7" s="4" t="s">
        <v>621</v>
      </c>
      <c r="C7" s="5" t="n">
        <v>72466081</v>
      </c>
    </row>
    <row r="8" spans="1:4">
      <c r="A8" s="4" t="s">
        <v>622</v>
      </c>
      <c r="C8" s="7" t="n">
        <v>106900</v>
      </c>
    </row>
    <row r="9" spans="1:4">
      <c r="A9" s="4" t="s">
        <v>478</v>
      </c>
      <c r="C9" s="7" t="n">
        <v>1891681</v>
      </c>
      <c r="D9" s="7" t="n">
        <v>1611924</v>
      </c>
    </row>
    <row r="10" spans="1:4">
      <c r="A10" s="4" t="s">
        <v>564</v>
      </c>
      <c r="C10" s="5" t="n">
        <v>23500000</v>
      </c>
    </row>
    <row r="11" spans="1:4">
      <c r="A11" s="4" t="s">
        <v>623</v>
      </c>
      <c r="C11" s="7" t="n">
        <v>3409140</v>
      </c>
      <c r="D11" s="5" t="n">
        <v>2952250</v>
      </c>
    </row>
    <row r="12" spans="1:4">
      <c r="A12" s="4" t="s">
        <v>478</v>
      </c>
      <c r="C12" s="5" t="n">
        <v>59000</v>
      </c>
      <c r="D12" s="7" t="n">
        <v>92000</v>
      </c>
    </row>
    <row r="13" spans="1:4">
      <c r="A13" s="4" t="s">
        <v>404</v>
      </c>
    </row>
    <row r="14" spans="1:4">
      <c r="A14" s="4" t="s">
        <v>624</v>
      </c>
      <c r="B14" s="7" t="n">
        <v>475000</v>
      </c>
      <c r="C14" s="5" t="n">
        <v>475000</v>
      </c>
    </row>
    <row r="15" spans="1:4">
      <c r="A15" s="4" t="s">
        <v>625</v>
      </c>
    </row>
    <row r="16" spans="1:4">
      <c r="A16" s="4" t="s">
        <v>623</v>
      </c>
      <c r="C16" s="5" t="n">
        <v>1456000</v>
      </c>
    </row>
    <row r="17" spans="1:4">
      <c r="A17" s="4" t="s">
        <v>478</v>
      </c>
      <c r="C17" s="5" t="n">
        <v>1200000</v>
      </c>
    </row>
    <row r="18" spans="1:4">
      <c r="A18" s="4" t="s">
        <v>624</v>
      </c>
      <c r="C18" s="5" t="n">
        <v>400000</v>
      </c>
    </row>
    <row r="19" spans="1:4">
      <c r="A19" s="4" t="s">
        <v>626</v>
      </c>
    </row>
    <row r="20" spans="1:4">
      <c r="A20" s="4" t="s">
        <v>624</v>
      </c>
      <c r="C20" s="7" t="n">
        <v>400000</v>
      </c>
    </row>
    <row r="21" spans="1:4">
      <c r="A21" s="4" t="s">
        <v>567</v>
      </c>
    </row>
    <row r="22" spans="1:4">
      <c r="A22" s="4" t="s">
        <v>568</v>
      </c>
      <c r="C22" s="4" t="s">
        <v>569</v>
      </c>
    </row>
    <row r="23" spans="1:4">
      <c r="A23" s="4" t="s">
        <v>570</v>
      </c>
      <c r="C23" s="4" t="s">
        <v>571</v>
      </c>
    </row>
    <row r="24" spans="1:4">
      <c r="A24" s="4" t="s">
        <v>574</v>
      </c>
    </row>
    <row r="25" spans="1:4">
      <c r="A25" s="4" t="s">
        <v>568</v>
      </c>
      <c r="C25" s="4" t="s">
        <v>575</v>
      </c>
    </row>
    <row r="26" spans="1:4">
      <c r="A26" s="4" t="s">
        <v>570</v>
      </c>
      <c r="C26" s="4" t="s">
        <v>627</v>
      </c>
    </row>
    <row r="27" spans="1:4">
      <c r="A27" s="4" t="s">
        <v>479</v>
      </c>
    </row>
    <row r="28" spans="1:4">
      <c r="A28" s="4" t="s">
        <v>478</v>
      </c>
      <c r="C28" s="7" t="n">
        <v>786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11:29Z</dcterms:created>
  <dcterms:modified xmlns:dcterms="http://purl.org/dc/terms/" xmlns:xsi="http://www.w3.org/2001/XMLSchema-instance" xsi:type="dcterms:W3CDTF">2018-11-19T17:11:29Z</dcterms:modified>
</cp:coreProperties>
</file>